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Warrant Liabiliti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Other Current Liabilities (Tabl" sheetId="35" state="visible" r:id="rId35"/>
    <sheet xmlns:r="http://schemas.openxmlformats.org/officeDocument/2006/relationships" name="Debt (Tables)" sheetId="36" state="visible" r:id="rId36"/>
    <sheet xmlns:r="http://schemas.openxmlformats.org/officeDocument/2006/relationships" name="Warrant Liabilities (Tables)" sheetId="37" state="visible" r:id="rId37"/>
    <sheet xmlns:r="http://schemas.openxmlformats.org/officeDocument/2006/relationships" name="Other Long-Term Liabilities (Ta" sheetId="38" state="visible" r:id="rId38"/>
    <sheet xmlns:r="http://schemas.openxmlformats.org/officeDocument/2006/relationships" name="Net Loss Per Common Share (Tabl" sheetId="39" state="visible" r:id="rId39"/>
    <sheet xmlns:r="http://schemas.openxmlformats.org/officeDocument/2006/relationships" name="Equity Compensation Plans (Tabl" sheetId="40" state="visible" r:id="rId40"/>
    <sheet xmlns:r="http://schemas.openxmlformats.org/officeDocument/2006/relationships" name="Summary of Significant Accoun_2" sheetId="41" state="visible" r:id="rId41"/>
    <sheet xmlns:r="http://schemas.openxmlformats.org/officeDocument/2006/relationships" name="Acquisition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Inventories (Details) - Schedul"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Other Current Liabilities (Deta" sheetId="54" state="visible" r:id="rId54"/>
    <sheet xmlns:r="http://schemas.openxmlformats.org/officeDocument/2006/relationships" name="Debt (Details)" sheetId="55" state="visible" r:id="rId55"/>
    <sheet xmlns:r="http://schemas.openxmlformats.org/officeDocument/2006/relationships" name="Debt (Details) - Schedule of De" sheetId="56" state="visible" r:id="rId56"/>
    <sheet xmlns:r="http://schemas.openxmlformats.org/officeDocument/2006/relationships" name="Warrant Liabilities (Details)" sheetId="57" state="visible" r:id="rId57"/>
    <sheet xmlns:r="http://schemas.openxmlformats.org/officeDocument/2006/relationships" name="Warrant Liabilities (Details) -" sheetId="58" state="visible" r:id="rId58"/>
    <sheet xmlns:r="http://schemas.openxmlformats.org/officeDocument/2006/relationships" name="Other Long-Term Liabilities (De"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tockholders_ Equity (Details)" sheetId="62" state="visible" r:id="rId62"/>
    <sheet xmlns:r="http://schemas.openxmlformats.org/officeDocument/2006/relationships" name="Income Taxes (Details)" sheetId="63" state="visible" r:id="rId63"/>
    <sheet xmlns:r="http://schemas.openxmlformats.org/officeDocument/2006/relationships" name="Net Loss Per Common Share (Deta" sheetId="64" state="visible" r:id="rId64"/>
    <sheet xmlns:r="http://schemas.openxmlformats.org/officeDocument/2006/relationships" name="Net Loss Per Common Share  (Det" sheetId="65" state="visible" r:id="rId65"/>
    <sheet xmlns:r="http://schemas.openxmlformats.org/officeDocument/2006/relationships" name="Equity Compensation Plans (Deta" sheetId="66" state="visible" r:id="rId66"/>
    <sheet xmlns:r="http://schemas.openxmlformats.org/officeDocument/2006/relationships" name="Equity Compensation Plans (De_2" sheetId="67" state="visible" r:id="rId67"/>
    <sheet xmlns:r="http://schemas.openxmlformats.org/officeDocument/2006/relationships" name="Equity Compensation Plans (De_3" sheetId="68" state="visible" r:id="rId68"/>
    <sheet xmlns:r="http://schemas.openxmlformats.org/officeDocument/2006/relationships" name="Equity Compensation Plans (De_4" sheetId="69" state="visible" r:id="rId69"/>
    <sheet xmlns:r="http://schemas.openxmlformats.org/officeDocument/2006/relationships" name="Equity Compensation Plans (De_5" sheetId="70" state="visible" r:id="rId70"/>
    <sheet xmlns:r="http://schemas.openxmlformats.org/officeDocument/2006/relationships" name="Equity Compensation Plans (De_6" sheetId="71" state="visible" r:id="rId71"/>
    <sheet xmlns:r="http://schemas.openxmlformats.org/officeDocument/2006/relationships" name="Equity Compensation Plans (De_7" sheetId="72" state="visible" r:id="rId72"/>
    <sheet xmlns:r="http://schemas.openxmlformats.org/officeDocument/2006/relationships" name="Employee Retirement Plan (Detai"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URPLE INNOVATION, INC.</t>
        </is>
      </c>
      <c r="C13" s="4" t="inlineStr">
        <is>
          <t xml:space="preserve"> </t>
        </is>
      </c>
    </row>
    <row r="14">
      <c r="A14" s="4" t="inlineStr">
        <is>
          <t>Entity Central Index Key</t>
        </is>
      </c>
      <c r="B14" s="4" t="inlineStr">
        <is>
          <t>0001643953</t>
        </is>
      </c>
      <c r="C14" s="4" t="inlineStr">
        <is>
          <t xml:space="preserve"> </t>
        </is>
      </c>
    </row>
    <row r="15">
      <c r="A15" s="4" t="inlineStr">
        <is>
          <t>Entity File Number</t>
        </is>
      </c>
      <c r="B15" s="4" t="inlineStr">
        <is>
          <t>001-37523</t>
        </is>
      </c>
      <c r="C15" s="4" t="inlineStr">
        <is>
          <t xml:space="preserve"> </t>
        </is>
      </c>
    </row>
    <row r="16">
      <c r="A16" s="4" t="inlineStr">
        <is>
          <t>Entity Tax Identification Number</t>
        </is>
      </c>
      <c r="B16" s="4" t="inlineStr">
        <is>
          <t>47-407820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100 NORTH CHAPEL RIDGE ROAD</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LEHI</t>
        </is>
      </c>
      <c r="C27" s="4" t="inlineStr">
        <is>
          <t xml:space="preserve"> </t>
        </is>
      </c>
    </row>
    <row r="28">
      <c r="A28" s="4" t="inlineStr">
        <is>
          <t>Entity Address, State or Province</t>
        </is>
      </c>
      <c r="B28" s="4" t="inlineStr">
        <is>
          <t>UT</t>
        </is>
      </c>
      <c r="C28" s="4" t="inlineStr">
        <is>
          <t xml:space="preserve"> </t>
        </is>
      </c>
    </row>
    <row r="29">
      <c r="A29" s="4" t="inlineStr">
        <is>
          <t>Entity Address, Postal Zip Code</t>
        </is>
      </c>
      <c r="B29" s="4" t="inlineStr">
        <is>
          <t>8404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1)</t>
        </is>
      </c>
      <c r="C31" s="4" t="inlineStr">
        <is>
          <t xml:space="preserve"> </t>
        </is>
      </c>
    </row>
    <row r="32">
      <c r="A32" s="4" t="inlineStr">
        <is>
          <t>Local Phone Number</t>
        </is>
      </c>
      <c r="B32" s="4" t="inlineStr">
        <is>
          <t>756-2600</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PRPL</t>
        </is>
      </c>
      <c r="C36" s="4" t="inlineStr">
        <is>
          <t xml:space="preserve"> </t>
        </is>
      </c>
    </row>
    <row r="37">
      <c r="A37" s="4" t="inlineStr">
        <is>
          <t>Security Exchange Name</t>
        </is>
      </c>
      <c r="B37" s="4" t="inlineStr">
        <is>
          <t>NASDAQ</t>
        </is>
      </c>
      <c r="C37" s="4" t="inlineStr">
        <is>
          <t xml:space="preserve"> </t>
        </is>
      </c>
    </row>
    <row r="38">
      <c r="A38" s="4" t="inlineStr">
        <is>
          <t>Preferred Stock Purchase Rights</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Preferred Stock Purchase Rights</t>
        </is>
      </c>
      <c r="C40" s="4" t="inlineStr">
        <is>
          <t xml:space="preserve"> </t>
        </is>
      </c>
    </row>
    <row r="41">
      <c r="A41" s="4" t="inlineStr">
        <is>
          <t>No Trading Symbol Flag</t>
        </is>
      </c>
      <c r="B41" s="4" t="inlineStr">
        <is>
          <t>true</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07502899</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204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4.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estimated fair value of the Company’s
debt arrangement is based on Level 2 inputs, which include observable inputs approximated using discounted cash flows and market-based
expectations for interest rates, credit risk and the contractual terms of debt instruments. As of June 30, 2024, the estimated fair value
of the Company’s debt arrangement was $41.7 million. The warrant liabilities (see
Note 11 — Warrant Liabilities The following table summarizes
the Company’s total Level 3 liability activity for the six months ended June 30, 2024.
(In thousands) Sponsor
Fair value as of December 31, 2023 $ —
Initial measurement at time of issuance 19,571
Change
in valuation inputs (1) 4,906
Fair value as of June 30, 2024 $ 24,477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5. Revenue from Contracts with Customers The Company markets and sells
its products through e-commerce online channels, retail brick-and-mortar wholesale partners, Purple showrooms, and third-party online
retailers. Revenue is recognized when the Company satisfies its performance obligations under the contract which involves transferring
the promised products to the customer, subject to shipping terms. Disaggregated Revenue The Company classifies revenue
into two sales categories: direct-to-consumer (“DTC”) and wholesale. The DTC category is comprised of the Company’s
e-commerce channel that sells directly to consumers who purchase online and through our contact center, and the Purple showrooms channel
that sells directly to consumers who purchase at a showroom location. The wholesale channel includes all product sales to our retail
brick and mortar wholesale partners where consumers make purchases at their retail locations or through their online channels. The Company
classifies products into two major types: sleep products and other. Sleep products include mattresses, platforms, adjustable bases, mattress
protectors, pillows and sheets. Other products include cushions and various other products. The following tables present
the Company’s net revenue disaggregated by sales category and product type (in thousands):
Three Months Ended Six Months Ended
Sales Category 2024 2023 2024 2023
DTC $ 66,863 $ 68,056 $ 133,078 $ 134,361
Wholesale 53,408 49,826 107,226 90,248
Revenues, net $ 120,271 $ 117,882 $ 240,304 $ 224,609
Three Months Ended Six Months Ended
Product Type 2024 2023 2024 2023
Sleep products $ 116,977 $ 114,423 $ 234,076 $ 217,926
Other 3,294 3,459 6,228 6,683
Revenues, net $ 120,271 $ 117,882 $ 240,304 $ 224,609 Contract Balances Payments for sale of products
through the e-commerce online channel, third-party online retailers, Purple showrooms and contact center are collected at point of sale
in advance of shipping the products. Amounts received for unshipped products are recorded as customer prepayments. Customer prepayments
totaled $4.7 million and $5.7 million at June 30, 2024 and December 31, 2023, respectively. During the three months ended June 30, 2024
and 2023, the Company recognized all revenue that was deferred in customer prepayments at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6. Inventories Inventories consisted of
the following (in thousands):
June 30, December 31,
2024 2023
Raw materials $ 22,519 $ 23,232
Work-in-process 5,843 5,962
Finished goods 41,295 37,684
Inventories $ 69,657 $ 66,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in thousands):
June 30, December 31,
2024 2023
Equipment $ 73,160 $ 72,424
Equipment in progress 14,810 15,077
Leasehold improvements 59,025 60,563
Furniture and fixtures 32,526 31,084
Office equipment 2,740 2,737
Total property and equipment 182,261 181,885
Accumulated depreciation (62,796 ) (53,224 )
Property and equipment, net $ 119,465 $ 128,661 Equipment in progress reflects
equipment, primarily related to mattress manufacturing, which is being constructed and was not in service at June 30, 2024 or December
31, 2023. Interest capitalized on borrowings during the active construction period of major capital projects totaled $0.3 million and
$0.7 million during the three and six months ended June 30, 2024, respectively and totaled $0.1 million and $0.5 million during the three
and six months ended June 30, 2023, respectively. Depreciation expense was $5.1 million and $10.3 million during the three and six months
ended June 30, 2024, respectively, and totaled $4.9 million and $9.7 million during the three and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arct]</t>
        </is>
      </c>
      <c r="B3" s="4" t="inlineStr">
        <is>
          <t xml:space="preserve"> </t>
        </is>
      </c>
    </row>
    <row r="4">
      <c r="A4" s="4" t="inlineStr">
        <is>
          <t>Leases</t>
        </is>
      </c>
      <c r="B4" s="4" t="inlineStr">
        <is>
          <t>8. Leases The Company leases its manufacturing
and distribution facilities, corporate offices, Purple showrooms and certain equipment under non-cancelable operating leases with various
expiration dates through 2036. The Company’s office and manufacturing leases provide for initial lease terms up to 16 years, while
Purple showrooms have initial lease terms of up to 10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ight-of-use asset (“ROU”) for finance leases totaled
$0.6 million and $0.7 million at June 30, 2024 and December 31, 2023, respectively. The following table presents
the Company’s lease costs (in thousands):
Three Months Ended Six Months Ended
2024 2023 2024 2023
Operating lease costs $ 5,178 $ 4,620 $ 9,964 $ 9,505
Variable lease costs 1,173 1,204 2,042 2,177
Total lease costs $ 6,351 $ 5,824 $ 12,006 $ 11,682 The table below reconciles
the undiscounted cash flows for each of the first five years and total remaining years to the operating lease liabilities recorded on
the condensed consolidated balance sheet at June 30, 2024 (in thousands):
2024 (excluding the six months ended June 30, 2023) (a) $ 10,093
2025 21,274
2026 19,926
2027 19,688
2028 19,666
Thereafter 54,681
Total operating lease payments 145,328
Less – lease payments representing interest (27,989 )
Present value of operating lease payments $ 117,339 (a) Amount consists of $10.8 million of undiscounted cash flows offset by $0.7 million of tenant improvement allowances which are expected to be fully utilized in fiscal 2024. As of June 30, 2024 and December 31, 2023, the weighted-average remaining
term of operating leases was 7.7 years and 8.0 years, respectively, and the weighted-average discount rate of operating leases was 5.81%
and 5.77%, respectively. The following table provides
supplemental information related to the Company’s condensed consolidated statement of cash flows for the six months ended June
30, 2024 and 2023 (in thousands):
Six Months Ended
2024 2023
Cash paid for
amounts included in present value of operating lease liabilities (b) $ 8,388 $ 6,691
Right-of-use assets obtained in exchange for operating lease liabilities 2,981 3,518
(b) Operating cash flows paid for operating leases are included within the change in operating leases, net within the condensed consolidated statement of cash flows offset by non-cash ROU asset amortization and lease liability ac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ed of the following (in thousands):
June 30, December 31,
2024 2023
Accrued sales returns $ 4,545 $ 5,404
Accrued sales tax and use tax 1,862 1,949
Insurance financing 884 1,079
Long-term debt and unamortized issuance costs – current portion — 2,129
Accrued interest — 506
Other 1,445 1,423
Total other current liabilities $ 8,736 $ 12,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10. Debt Debt consisted of the following
(in thousands):
June 30, December 31,
2024 2023
Related party loan $ 65,375 $ —
Term loan — 25,000
Revolving line of credit — 5,000
Less: unamortized debt issuance costs (19,140 ) (962 )
Total debt 46,235 29,038
Current
portion of debt and unamortized issuance costs (c) — (2,129 )
Debt, net of current portion $ 46,235 $ 26,909 (c) – Amount is included in other current liabilities in the condensed consolidated balance sheet. 2024 Credit Agreement On January 23, 2024, Purple
LLC, Purple Inc. and Intellibed (collectively, the “Loan Parties”) entered into an amended and restated credit agreement (the
“Amended and Restated Credit Agreement”), which amended and restated the then existing term loan agreement (“Term Loan
Agreement”), with Coliseum Capital Partners (“CCP”) and other lenders (collectively, the “Lenders”) and
Delaware Trust Company, as administrative agent. The Lenders agreed to assume the Loan Parties’ obligations under the Term Loan
Agreement and refinance their existing obligations. A term loan in the amount of $61.0 million (the “Related Party Loan”)
was funded by the Lenders that repaid in full the $25.0 million of term loans outstanding, repaid in full the $5.0 million of asset based
lending loans outstanding, paid fees, premiums and expenses incurred in connection with this transaction, and provided net proceeds to
the Company (after payments of outstanding debt, unpaid accrued interest and expenses) equal to approximately $27.0 million. Interest
on the Related Party Loan is payable each month and the principal outstanding matures and is due on December 31, 2026. The Company may
elect for interest to be capitalized and added to the principal amount. The Related Party Loan bears interest at a rate equal to (i) the
secured overnight financing rate as administered by the Federal Reserve Bank of New York plus 0.10%, with a floor of 3.5% per annum, plus
(ii) 8.25% per annum (or, if Purple LLC elects to pay interest in kind to reduce it cash obligations, 10.25% per annum). Any prepayments
on or after August 7, 2024 but before August 7, 2025 are subject to a prepayment penalty of 1.25%, and any prepayments on or after August
7, 2025 are subject to a prepayment penalty of 2.50%. The Loan Parties may request an additional term loan from the Lenders in an aggregate
amount not to exceed $19.0 million on terms requested by them to the extent agreed to by the Lenders at their discretion. The Amended
and Restated Credit Agreement also removed restrictions and requirements typically associated with an asset-based loan. In connection with the Amended
and Restated Credit Agreement, the Company issued 20.0 million warrants to the Lenders (see Note 11 – Warrant Liabilities The Amended and Restated
Credit Agreement granted a security interest to the Lenders in substantially all of the assets (subject to certain limited exceptions)
of the Loan Parties to secure the Loan Parties’ loans and other obligations under the Amended and Restated Credit Agreement, including
a security interest in the intellectual property owned by the Loan Parties. The Loan Parties (other than
Purple LLC) provided an unconditional guaranty of the payment of all obligations and liabilities of Purple LLC under the Amended and
Restated Credit Agreement. The Amended and Restated
Credit Agreement also provides for standard indemnification of the Lenders and contains representations, warranties and certain covenants
of the Loan Parties. While any amounts are outstanding under the Amended and Restated Credit Agreement, the Loan Parties a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The Loan Parties are also restricted from paying dividends or making other distributions or payments on their capital
stock, subject to limited exceptions. As of June 30, 2024, the Company was in compliance with all covenants under the Amended and Restated
Credit Agreement. 2023 Credit Agreements On August 7, 2023, the Loan
Parties entered into the Term Loan Agreement. Also, on August 7, 2023, the Loan parties entered into a separate financing arrangement
with a group of financial institutions (collectively the “ABL Lenders”) that provided for a revolving asset-based credit facility
(the “ABL Agreement”). Pursuant to entering into these agreements (collectively, the “2023 Credit Agreements”),
the Company incurred fees and expenses of $3.1 million that were recorded as debt issuance costs in the third quarter of 2023. The Term Loan Agreement provided
for up to $25.0 million of term loans, with up to $5.0 million of incremental term loans available, subject to certain conditions (collectively,
the “Term Loans”). Proceeds from the Term Loans were used for general corporate purposes. The borrowing rates under the Term
Loan Agreement were based on SOFR, plus a credit spread adjustment of 0.15% per annum, plus 8.5% per annum, with a SOFR floor of 2.0%
per annum. The Term Loans were to be repaid at the earlier of (i) a three-year amortization schedule ending on August 7, 2026 or (ii)
the payment in full of the ABL Agreement. The Term Loans could be prepaid in whole or in part at any time, but subject to a prepayment
premium. There were also potential mandatory prepayment obligations based on certain asset dispositions, casualty events and extraordinary
receipts. Once repaid, no portion of the Term Loans could be reborrowed. The ABL Agreement provided
for up to $50.0 million of revolving loans subject to a borrowing base calculation and minimum availability requirements (with sub-facilities
for swing line loans and the issuance of letters of credit), with incremental increases available up to $20.0 million (the “ABL
Loans”), subject to certain conditions, availability reserves, minimum availability requirements, borrowing base calculations,
and restrictive covenants. In October 2023, the ABL Lenders implemented an availability reserve of $5.0 million, which reduced the amount
available under the borrowing base. Outstanding principal and accrued interest on the ABL Loans were to be repaid on August 7, 2026. Term loans totaling $25.0 million
were fully drawn at closing and, subsequent to the closing in August 2023, the Company executed $17.0 million in ABL loan draws and then
repaid $12.0 million of those borrowings prior to the end of 2023. The outstanding balance of ABL Loans totaled $5.0 million at December
31, 2023. In connection with the Amended and Restated Credit Agreement, all obligations under the 2023 Credit Agreements were paid in
full and the agreements were terminated. The termination was accounted for as an extinguishment of debt and $3.4 million of unamortized
debt issuance costs related to the 2023 Credit Agreements were recorded as a loss on extinguishment of debt in the first quarter of 2024.
Interest expense under the 2023 Credit Agreements was $0.4 million for the six months ended June 30, 2024. For the three months ended
June 30, 2024, there was no 2020 Credit Agreement On September 3, 2020, Purple
LLC entered into a financing arrangement with a group of financial institutions (the “2020 Credit Agreement”). The 2020 Credit
Agreement provided for a $45.0 million term loan and a $55.0 million revolving line of credit. The term loan was to be repaid in accordance
with a five-year amortization schedule or prepaid in whole or in part at any time without premium or penalty, subject to reimbursement
of certain costs. The revolving credit facility had a term of five years and carried the same interest provisions as the term debt. A
commitment fee was due quarterly based on the applicable margin applied to the unused total revolving commitment. In connection with
the Company’s execution of the 2023 Credit Agreements, the Company terminated its 2020 Credit Agreement. The Company had no outstanding
borrowings under the 2020 Credit Agreement at the time of termination. On February 17, 2023, the
Company entered into a fifth amendment to the 2020 Credit Agreement. The amendment, among other things, revised various covenants associated
with the 2020 Credit Agreement. As a condition of entering into the amendment, the Company repaid the $24.7 million outstanding balance
on the term loan plus accrued interest. Pursuant to this amendment, the Company incurred fees and expenses of $2.9 million that were
recorded as debt issuance costs in the condensed consolidated balance sheet. The amendment was accounted for as an extinguishment of
debt and $1.2 million of unamortized debt issuance costs related to the term loan were recorded as loss on extinguishment of debt in
the first quarter of 2023. Interest expense under the
2020 Credit Agreement totaled $0.5 million and $1.1 million for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11. Warrant Liabilities On January 23, 2024, in connection
with the Amended and Restated Credit Agreement, the Company issued 20.0 million warrants to the Lenders (the “Warrants”).
Each Warrant entitles the registered holder to purchase one share of the Company’s Class A common stock at a price of $1.50 per
share, subject to adjustment. The Warrants will expire on the 10-year anniversary of issuance, or earlier upon redemption. The holders
do not have the rights or privileges of holders of Class A common stock or any voting rights until they exercise their Warrants. After
the issuance of shares of Class A common stock upon exercise of the Warrants, each holder will be entitled to one vote for each share
of Class A common stock held on all matters to be voted on by stockholders generally.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The Warrants
contain a repurchase provision which, upon an occurrence of a fundamental transaction as defined in the warrant agreement, could give
rise to an obligation of the Company to pay cash to the warrant holders. In addition, other provisions may lead to a reduction in the
exercise price of the Warrants. The Company determined the fundamental transaction provisions require the Warrants to be accounted for
as a liability at fair value on the date of the transaction, with changes in fair value recognized in earnings in the period of change.
As a result, the liability for these Warrants was recorded at fair value on the date of issuance with the offset included in debt issuance
costs. This liability is subsequently re-measured to fair value at each reporting date or exercise date with changes in the fair value
included in earnings. The Company used a the Monte
Carlo Simulation model to determine the fair value of the liability associated with the Warrants. The model uses key assumptions and inputs
such as exercise price, fair market value of common stock, risk free interest rate, warrant life, expected volatility and the probability
of a warrant re-price event. The following are the assumptions used in calculating fair value of the Warrants on the date of issuance:
Trading price of common stock on measurement date $ 0.82
Exercise price $ 1.50
Risk free interest rate 4.14 %
Warrant life in years 10.0
Expected volatility 88.62 %
Expected dividend yield —
Probability of an event causing a warrant re-price 25.0 % The following are the assumptions
used in calculating fair value of the Warrants on June 30, 2024:
Trading price of common stock on measurement date $ 1.04
Exercise price $ 1.50
Risk free interest rate 4.36 %
Warrant life in years 9.6
Expected volatility 89.24 %
Expected dividend yield —
Probability of an event causing a warrant re-price 25.0 % The Warrants had a fair value
of $24.5 million as of June 30, 2024. The Company recognized a gain of $18.7 million in its condensed consolidated statement of operations
for the three months ended June 30, 2024 related to a decrease in the fair value of the Warrants outstanding at the end of the period
compared to the fair value of the Warrants outstanding at the end of the first quarter of 2024. For the six months ended June 30, 2024,
the Company recognized a loss of $4.9 million in its condensed consolidated statement of operations related to an increase in the fair
value of the Warrants outstanding at the end of the period compared to the fair value of the Warrants on the dat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6 Months Ended</t>
        </is>
      </c>
    </row>
    <row r="2">
      <c r="B2" s="2" t="inlineStr">
        <is>
          <t>Jun. 30, 2024</t>
        </is>
      </c>
    </row>
    <row r="3">
      <c r="A3" s="3" t="inlineStr">
        <is>
          <t>Other Long-Term Liabilities [Abstract]</t>
        </is>
      </c>
      <c r="B3" s="4" t="inlineStr">
        <is>
          <t xml:space="preserve"> </t>
        </is>
      </c>
    </row>
    <row r="4">
      <c r="A4" s="4" t="inlineStr">
        <is>
          <t>Other Long-Term Liabilities</t>
        </is>
      </c>
      <c r="B4" s="4" t="inlineStr">
        <is>
          <t xml:space="preserve">12. Other Long-Term Liabilities Other long-term liabilities
consist of the following (in thousands):
June 30, December 31,
2024 2023
Asset retirement obligations $ 2,299 $ 2,230
Other 1,095 5
Total other long-term liabilities $ 3,394 $ 2,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3. Commitments and Contingencies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Chief Executive Officer
Cash Bonus Award On January 26, 2024, the
Company’s board of directors (the “Board”) approved an amendment to the Chief Executive Officer’s employment
agreement. Under the amendment, the Company agreed that, among other things, the Chief Executive Officer will be eligible to earn a cash
payment of up to $5.0 million, less tax and other required withholdings, based on the volume weighted average price per share of the
Company’s Class A common stock on NASDAQ during the period from March 16, 2026 through June 30, 2026 subject to his continued employment
with the Company. The amount earned will be payable in quarterly installments commencing with the first payroll period following June
30, 2026. The Company determined the provisions surrounding the future bonus payment require it to be accounted for as a liability at
fair value on the date of the transaction, with changes in fair value recognized in earnings in the period of change. The Company recorded
compensation expense of $0.2 million in its condensed consolidated statement of operations for the six months ended June 30, 2024 related
to this future bonus payment. For the three months ended June 30, 2024, the Company recognized a compensation expense reduction of $0.2
million in its condensed consolidated statement of operations related to a decrease in the fair value of the future bonus payment. Senior Leadership
Team Special Recognition Bonus On
January 26, 2024, the Board unanimously approved a special recognition bonus payment to certain members of the Company’s senior
leadership team. Each participant is eligible to earn a special recognition bonus payment equal to 15 months of their regular salary.
The special recognition bonus payment is payable, subject to the employee’s continued employment with the Company, 10% on August
1, 2024, 20% on February 1, 2025, and 70% on August 1, 2025. The Company recorded compensation expense of $1.5 million in its condensed
consolidated statement of operations for the six months ended June 30, 2024 related to this future bonus payment. Performance
Cash Long-Term Incentive Award On
June 20, 2024, the Board unanimously approved a performance cash long-term incentive award to those employees eligible to participate
in the Company’s Long-Term Incentive Plan. The incentive award payment is based on a performance goal of the volume weighted average
price per share of the Company’s Class A common stock on NASDAQ on March 31, 2027. The Company determined the provisions surrounding
the performance cash long-term incentive award require it to be accounted for as a liability at fair value at each reporting period,
with changes in fair value recognized in earnings in the period of change. The Company recorded a de minimis compensation expense in
the consolidated statement of operations for the six months ended June 30, 2024 related to this future award payment. Settlement
of Insurance Claim In January 2024, the Company received $4.3 million for partial settlement
of a previously filed business interruption claim. The Company recorded the cash upon receipt as other income, net in the condensed consolidated
statement of operations for the six months ended June 30, 2024. The remaining settlement amount of $7.3 million was received subsequent
to June 30, 2024, refer to Note 20 – Subsequent Events Rights of Securities
Holders On January 23, 2024, in connection
with the issuance of the Warrants, the Company entered into an amended and restated registration rights agreement (the “Registration
Rights Agreement”) with holders of the Warrants (the “Holders”), providing for the registration under the Securities
Act of 1933, as amended of the Warrants, the shares issuable upon the exercise of the Warrants and Class A common stock held by the Holders
as of such date (the “Registrable Securities”), subject to customary terms and conditions. The Registration Rights agreement
entitles the Holders to demand registration of the Registrable Securities and to piggyback on the registration of securities by the Company
and other Company securityholders. The Company will be responsible for the payment of the Holders’ expenses in connection with any
offering or sale of Registrable Securities by the Holders, including underwriting discounts or selling commissions, placement agent or
broker fees or similar discounts, commissions or fees relating to the sale of certain Registrable Securities. The Registration Rights
Agreement provided further that the Company was required to prepare and file with the SEC a registration statement to register the resale
of the Registrable Securities. The registration statement filed by the Company on March 21, 2024 registering the Registrable Securities
became effective on June 4, 2024. NOL Rights Plan On June 27, 2024, the Board approved the adoption of a limited-duration
stockholder rights agreement (the “NOL Rights Plan”) with a stated expiration date of June 30, 2025. The Board approved the
NOL Rights Plan to protect stockholder value by attempting to safeguard the Company’s ability to use its estimated $238 million
of net operating losses (the “Current NOLs”) to reduce potential future federal income tax obligations from becoming substantially
limited by future ownership changes in the Company’s common stock under Code Section 382. See Note 15 – Stockholders’
Equity – NOL Rights Plan NOL Protective Charter Amendment In connection with the NOL Rights Plan, the Board adopted, and recommended
that the Company’s stockholders approve, an amendment to the Company’s Certificate of Incorporation (the “NOL Protective
Charter Amendment”) that adds an additional layer of protection of the Current NOLs until June 30, 2025 by voiding certain transfers
of common stock that could result in an ownership change under Code Section 382. The NOL Protective Charter Amendment is not yet effective
and will be submitted for stockholder approval at the Company’s special meeting of the stockholders (the “Special Meeting”).
See Note 15 – Stockholders’ Equity – NOL Protective Charter Amendment Non-Income Related
Taxes The U.S. Supreme Court ruling
in South Dakota v. Wayfair, Inc. Legal Proceedings On December 16, 2022, Purple’s
founders filed a complaint against Purple Inc. in the Fourth Judicial District Court in the State of Utah. In that suit, the plaintiffs
alleged that they each entered into employment agreements with Purple LLC in February 2018. The plaintiffs contended that certain corporate
transactions reduced their “ownership interest and voting power in Purple” and that, as a result, they should have continued
to be paid a salary when they retired from Purple LLC. The plaintiffs calculated that they were each owed “no less than $500,000”
in unpaid salary. In October 2023, the Court granted Purple Inc.’s motion and ordered that the claims brought by the plaintiffs
be dismissed in full, with prejudice. The Court entered a final judgment dismissing the case in January 2024. The plaintiffs have filed
an appeal to the Utah Court of Appeals. The Company maintains insurance to cover the costs of defending against claims of this nature
and intends to continue to vigorously defend against these claims in the course of the plaintiffs’ appeal. On April 3, 2023, Purple’s
founders filed a complaint against Purple LLC in the Delaware Court of Chancery. The complaint alleges that Purple LLC breached the limited
liability company agreement of Purple LLC by failing to pay the full amount of tax distributions owed under the agreement. The plaintiffs
seek damages of approximately $3.0 million in allegedly unpaid tax distributions as well as legal fees and expenses incurred in connection
with the litigation. On June 13, 2023, Purple LLC filed an answer to the complaint denying the plaintiffs’ allegations, setting
forth its affirmative defenses, and requesting dismissal of all claims and entry of judgment in Purple LLC’s favor. The outcome
of the litigation cannot be predicted at this early stage in the proceedings. Purple LLC denies all allegations and intends to vigorously
defend against these claims. On January 17, 2024, two customers
filed a punitive class action lawsuit (the “Class Action Lawsuit”) Court On April 16, 2024, Purple’s
founders, in their capacity as a former landlord of Purple LLC, brought a lawsuit against Purple LLC, as lessee, for amounts allegedly
owed under a real estate lease which the parties terminated effective September 30, 2023. In the suit, the plaintiffs allege approximately
$2.5 million in damages, based primarily on a dispute regarding whether Purple LLC left the premises in the condition required by the
lease. The plaintiffs further claim approximately $0.8 million in holdover rent, as well as unspecified amounts in interest, late fees,
liquidated damages, attorney fees and costs. Purple LLC denies all allegations and intends to vigorously defend against these claims.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08</v>
      </c>
      <c r="C3" s="6" t="n">
        <v>26857</v>
      </c>
    </row>
    <row r="4">
      <c r="A4" s="4" t="inlineStr">
        <is>
          <t>Accounts receivable, net</t>
        </is>
      </c>
      <c r="B4" s="5" t="n">
        <v>32083</v>
      </c>
      <c r="C4" s="5" t="n">
        <v>37802</v>
      </c>
    </row>
    <row r="5">
      <c r="A5" s="4" t="inlineStr">
        <is>
          <t>Inventories</t>
        </is>
      </c>
      <c r="B5" s="5" t="n">
        <v>69657</v>
      </c>
      <c r="C5" s="5" t="n">
        <v>66878</v>
      </c>
    </row>
    <row r="6">
      <c r="A6" s="4" t="inlineStr">
        <is>
          <t>Prepaid expenses</t>
        </is>
      </c>
      <c r="B6" s="5" t="n">
        <v>5368</v>
      </c>
      <c r="C6" s="5" t="n">
        <v>8536</v>
      </c>
    </row>
    <row r="7">
      <c r="A7" s="4" t="inlineStr">
        <is>
          <t>Other current assets</t>
        </is>
      </c>
      <c r="B7" s="5" t="n">
        <v>886</v>
      </c>
      <c r="C7" s="5" t="n">
        <v>1737</v>
      </c>
    </row>
    <row r="8">
      <c r="A8" s="4" t="inlineStr">
        <is>
          <t>Total current assets</t>
        </is>
      </c>
      <c r="B8" s="5" t="n">
        <v>131402</v>
      </c>
      <c r="C8" s="5" t="n">
        <v>141810</v>
      </c>
    </row>
    <row r="9">
      <c r="A9" s="4" t="inlineStr">
        <is>
          <t>Property and equipment, net</t>
        </is>
      </c>
      <c r="B9" s="5" t="n">
        <v>119465</v>
      </c>
      <c r="C9" s="5" t="n">
        <v>128661</v>
      </c>
    </row>
    <row r="10">
      <c r="A10" s="4" t="inlineStr">
        <is>
          <t>Operating lease right-of-use assets</t>
        </is>
      </c>
      <c r="B10" s="5" t="n">
        <v>90509</v>
      </c>
      <c r="C10" s="5" t="n">
        <v>95767</v>
      </c>
    </row>
    <row r="11">
      <c r="A11" s="4" t="inlineStr">
        <is>
          <t>Intangible assets, net</t>
        </is>
      </c>
      <c r="B11" s="5" t="n">
        <v>18711</v>
      </c>
      <c r="C11" s="5" t="n">
        <v>22196</v>
      </c>
    </row>
    <row r="12">
      <c r="A12" s="4" t="inlineStr">
        <is>
          <t>Other long-term assets</t>
        </is>
      </c>
      <c r="B12" s="5" t="n">
        <v>2063</v>
      </c>
      <c r="C12" s="5" t="n">
        <v>2191</v>
      </c>
    </row>
    <row r="13">
      <c r="A13" s="4" t="inlineStr">
        <is>
          <t>Total assets</t>
        </is>
      </c>
      <c r="B13" s="5" t="n">
        <v>362150</v>
      </c>
      <c r="C13" s="5" t="n">
        <v>390625</v>
      </c>
    </row>
    <row r="14">
      <c r="A14" s="3" t="inlineStr">
        <is>
          <t>Current liabilities:</t>
        </is>
      </c>
      <c r="B14" s="4" t="inlineStr">
        <is>
          <t xml:space="preserve"> </t>
        </is>
      </c>
      <c r="C14" s="4" t="inlineStr">
        <is>
          <t xml:space="preserve"> </t>
        </is>
      </c>
    </row>
    <row r="15">
      <c r="A15" s="4" t="inlineStr">
        <is>
          <t>Accounts payable</t>
        </is>
      </c>
      <c r="B15" s="5" t="n">
        <v>37452</v>
      </c>
      <c r="C15" s="5" t="n">
        <v>49831</v>
      </c>
    </row>
    <row r="16">
      <c r="A16" s="4" t="inlineStr">
        <is>
          <t>Accrued compensation</t>
        </is>
      </c>
      <c r="B16" s="5" t="n">
        <v>9186</v>
      </c>
      <c r="C16" s="5" t="n">
        <v>5064</v>
      </c>
    </row>
    <row r="17">
      <c r="A17" s="4" t="inlineStr">
        <is>
          <t>Customer prepayments</t>
        </is>
      </c>
      <c r="B17" s="5" t="n">
        <v>4732</v>
      </c>
      <c r="C17" s="5" t="n">
        <v>5718</v>
      </c>
    </row>
    <row r="18">
      <c r="A18" s="4" t="inlineStr">
        <is>
          <t>Accrued rebates and allowances</t>
        </is>
      </c>
      <c r="B18" s="5" t="n">
        <v>8635</v>
      </c>
      <c r="C18" s="5" t="n">
        <v>13243</v>
      </c>
    </row>
    <row r="19">
      <c r="A19" s="4" t="inlineStr">
        <is>
          <t>Accrued warranty liabilities – current portion</t>
        </is>
      </c>
      <c r="B19" s="5" t="n">
        <v>8141</v>
      </c>
      <c r="C19" s="5" t="n">
        <v>9793</v>
      </c>
    </row>
    <row r="20">
      <c r="A20" s="4" t="inlineStr">
        <is>
          <t>Operating lease obligations – current portion</t>
        </is>
      </c>
      <c r="B20" s="5" t="n">
        <v>15122</v>
      </c>
      <c r="C20" s="5" t="n">
        <v>14843</v>
      </c>
    </row>
    <row r="21">
      <c r="A21" s="4" t="inlineStr">
        <is>
          <t>Other current liabilities</t>
        </is>
      </c>
      <c r="B21" s="5" t="n">
        <v>8736</v>
      </c>
      <c r="C21" s="5" t="n">
        <v>12490</v>
      </c>
    </row>
    <row r="22">
      <c r="A22" s="4" t="inlineStr">
        <is>
          <t>Total current liabilities</t>
        </is>
      </c>
      <c r="B22" s="5" t="n">
        <v>92004</v>
      </c>
      <c r="C22" s="5" t="n">
        <v>110982</v>
      </c>
    </row>
    <row r="23">
      <c r="A23" s="4" t="inlineStr">
        <is>
          <t>Related party debt</t>
        </is>
      </c>
      <c r="B23" s="5" t="n">
        <v>46235</v>
      </c>
      <c r="C23" s="4" t="inlineStr">
        <is>
          <t xml:space="preserve"> </t>
        </is>
      </c>
    </row>
    <row r="24">
      <c r="A24" s="4" t="inlineStr">
        <is>
          <t>Long-term debt, net of current portion</t>
        </is>
      </c>
      <c r="B24" s="4" t="inlineStr">
        <is>
          <t xml:space="preserve"> </t>
        </is>
      </c>
      <c r="C24" s="5" t="n">
        <v>26909</v>
      </c>
    </row>
    <row r="25">
      <c r="A25" s="4" t="inlineStr">
        <is>
          <t>Accrued warranty liabilities, net of current portion</t>
        </is>
      </c>
      <c r="B25" s="5" t="n">
        <v>27291</v>
      </c>
      <c r="C25" s="5" t="n">
        <v>25798</v>
      </c>
    </row>
    <row r="26">
      <c r="A26" s="4" t="inlineStr">
        <is>
          <t>Operating lease obligations, net of current portion</t>
        </is>
      </c>
      <c r="B26" s="5" t="n">
        <v>102217</v>
      </c>
      <c r="C26" s="5" t="n">
        <v>109094</v>
      </c>
    </row>
    <row r="27">
      <c r="A27" s="4" t="inlineStr">
        <is>
          <t>Warrant liabilities</t>
        </is>
      </c>
      <c r="B27" s="5" t="n">
        <v>24477</v>
      </c>
      <c r="C27" s="4" t="inlineStr">
        <is>
          <t xml:space="preserve"> </t>
        </is>
      </c>
    </row>
    <row r="28">
      <c r="A28" s="4" t="inlineStr">
        <is>
          <t>Other long-term liabilities</t>
        </is>
      </c>
      <c r="B28" s="5" t="n">
        <v>3394</v>
      </c>
      <c r="C28" s="5" t="n">
        <v>2235</v>
      </c>
    </row>
    <row r="29">
      <c r="A29" s="4" t="inlineStr">
        <is>
          <t>Total liabilities</t>
        </is>
      </c>
      <c r="B29" s="5" t="n">
        <v>295618</v>
      </c>
      <c r="C29" s="5" t="n">
        <v>275018</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592541</v>
      </c>
      <c r="C32" s="5" t="n">
        <v>591380</v>
      </c>
    </row>
    <row r="33">
      <c r="A33" s="4" t="inlineStr">
        <is>
          <t>Accumulated deficit</t>
        </is>
      </c>
      <c r="B33" s="5" t="n">
        <v>-526159</v>
      </c>
      <c r="C33" s="5" t="n">
        <v>-475969</v>
      </c>
    </row>
    <row r="34">
      <c r="A34" s="4" t="inlineStr">
        <is>
          <t>Total stockholders’ equity attributable to Purple Innovation, Inc.</t>
        </is>
      </c>
      <c r="B34" s="5" t="n">
        <v>66393</v>
      </c>
      <c r="C34" s="5" t="n">
        <v>115422</v>
      </c>
    </row>
    <row r="35">
      <c r="A35" s="4" t="inlineStr">
        <is>
          <t>Noncontrolling interest</t>
        </is>
      </c>
      <c r="B35" s="5" t="n">
        <v>139</v>
      </c>
      <c r="C35" s="5" t="n">
        <v>185</v>
      </c>
    </row>
    <row r="36">
      <c r="A36" s="4" t="inlineStr">
        <is>
          <t>Total stockholders’ equity</t>
        </is>
      </c>
      <c r="B36" s="5" t="n">
        <v>66532</v>
      </c>
      <c r="C36" s="5" t="n">
        <v>115607</v>
      </c>
    </row>
    <row r="37">
      <c r="A37" s="4" t="inlineStr">
        <is>
          <t>Total liabilities and stockholders’ equity</t>
        </is>
      </c>
      <c r="B37" s="5" t="n">
        <v>362150</v>
      </c>
      <c r="C37" s="5" t="n">
        <v>39062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1</v>
      </c>
      <c r="C40" s="5" t="n">
        <v>11</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has engaged in various transactions with entities or individuals which are considered related parties. Coliseum Capital Management,
LLC Immediately
following the Business Combination, Adam Gray was appointed to the Board. Mr. Gray is a manager of Coliseum Capital, LLC, which is the
general partner of CCP and Coliseum Co-Invest Debt Fund, L.P. (“CDF”), and he is also a managing partner of CCM, which is
the investment manager of Blackwell Partners LLC – Series A (“Blackwell”) and also manages investment funds and accounts.
Mr. Gray has voting and dispositive control over securities held by CCP, CDF and Blackwell. Lenders under the Amended and Restated Credit
Agreement included CCP and Blackwell. See Note 10— Debt 2024 Credit Agreement . Purple Founder Entities Purple
LLC began leasing its Alpine facility from entities controlled by Purple’s founders in 2010. On September 3, 2021, in accordance
with the terms of that original lease, Purple LLC gave notice that it intended to exercise its right to an early termination of the lease
to occur on September 30, 2022. On July 20, 2022, the Company entered into an amendment to its Alpine facility lease agreement that rescinded
the Company’s previous notice of termination and extended the lease term to remain in effect until September 30, 2023. The Company
vacated the Alpine facility and returned the property back to its owner on September 30, 2023, in accordance with the terms of the lease
agreement and notice of termination. In conjunction with leasing the Alpine facility, Purple LLC incurred rent expense of $0.3 million
and $0.6 million for the three and six months ended June 30, 2023, respectively (see Note 13— Commitments and Contingencies—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15. Stockholders’ Equity Class A Common Stock The Company has 210.0 million
shares of Class A common stock authorized. Holders of the Company’s Class A common stock are entitled to one vote for each share
held on all matters to be voted on by the stockholders. Holders of Class A common stock and holders of Class B common stock voting together
as a single class have the exclusive right to vote for the election of directors and on all other matters properly submitted to a vote
of the stockholders. At June 30, 2024, 107.5 million shares of Class A common stock were outstanding. Class B Common Stock The
Company has 90.0 million shares of Class B common stock authorized.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Class B Units to such transferee.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At June 30, 2024,
0.2 million shares of Class B common stock were outstanding. Preferred Stock The Company has 5.0 million shares of preferred stock authorized. The
preferred stock may be issued from time to time in one or more series. The Board is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June 30, 2024, there were no shares of
preferred stock outstanding. On June 27, 2024, 0.3 million shares of the Company’s authorized shares of preferred stock were designated
as Series C Junior Participating Preferred Stock, par value $0.0001 per share (“Series C Preferred Shares”).
NOL Rights Plan On June 27, 2024, the Board
adopted, and the Company entered into the NOL Rights Plan, which is designed to preserve approximately $238 million of the “Current
NOLs under Section 382 of the of the Internal Revenue Code of 1986, as amended (“Code Section 382”). The Company’s ability
to use the Current NOLs to offset future taxable income may be significantly limited if the Company experiences an “ownership change”
under Code Section 382, which occurs if one or more stockholders or groups of stockholders that is deemed to own at least 5% of the Company’s
common stock increases their aggregate ownership by more than 50 percentage points over its lowest ownership percentage within a rolling
three-year period. The NOL Rights Plan is intended to prevent an ownership change by acting as a deterrent to any Person (as such term
is defined in the NOL Rights Plan) acquiring 4.9% or more of the outstanding common stock of the Company (or, in the case of a Grandfathered
Person (as such term is defined in the NOL Rights Plan), an additional one-half of one percentage point of the outstanding common Stock
of the Company above their current ownership percentage). Any Person that acquires shares of the Company’s common Stock in violation
of the limitations of the NOL Rights Plan is known as an “Acquiring Person.” For purposes of the NOL Rights Plan, “common
stock” includes (i) the Class A common stock, (ii) the Class B common stock, and (iii) any interest that would be treated as “stock”
of the Company pursuant to Treasury Regulation § 1.382-2T(f)(18). Notwithstanding the foregoing, the NOL Rights Plan allows for the
exercise of currently outstanding conversion rights, exchange rights, warrants or options, or otherwise, without triggering the NOL Rights
Plan. See Note 11 – Warrant Liabilities The NOL Rights Plan provides
for a dividend of one preferred share purchase right (a “Right”) for each share of common stock outstanding on July 26, 2024.
Each Right entitles the holder to purchase from the Company one one-thousandth of a share of Series C Preferred Share for a purchase price
of $2.75, subject to adjustment as provided in the NOL Rights Plan. Each Series C Preferred Share is designed to be the economic equivalent
of one share of common stock. Unless the Board determines
to effect an exchange (as discussed below), each Right will become exercisable on the “Distribution Time”, which is the earlier
to occur of (i) the tenth day following a public announcement, or the public disclosure of facts indicating, that a Person has become
an Acquiring Person or (ii) the tenth business day (or such later date as may be determined by action of the Board prior to such time
as any Person becomes an Acquiring Person) following the commencement of a tender offer or exchange offer the consummation of which would
result in a Person becoming an Acquiring Person. After the Distribution Time, any Rights held by an Acquiring Person will be void and
will not be exercisable. As a result, any Acquiring Person will be subject to significant dilution upon the occurrence of the Distribution
Time. At any time after a Person becomes an Acquiring Person, but before such Acquiring Person holds more than 50% of the common stock,
the Board, in its sole discretion, may instead extinguish the Rights by exchanging one share of Class A common stock for each Right, other
than Rights held by the Acquiring Person. The Rights will expire on
the earliest to occur of (i) the close of business on the date of the Special Meeting if a majority of the Company’s stockholders
voting do not ratify the NOL Rights Plan, (ii) the close of business on June 30, 2025; (iii) the time at which the Rights are redeemed
(as discussed below) or exchanged by the Company; (iv) the repeal of Code Section 382, if the Board determines that this Agreement is
no longer necessary for the preservation of the Current NOLs; or (v) the beginning of a taxable year of the Company to which the Board
determines that no Current NOLs may be carried forward. At any time prior to the expiration of the NOL Rights Plan, the Company may redeem
the Rights in whole, but not in part, at a price of $0.0001 per Right (subject to adjustment and payable in cash, Class A common stock
or other consideration deemed appropriate by the Board). Immediately upon the action of the Board authorizing any redemption or at a later
time as the Board may establish for the effectiveness of the redemption, the Rights will terminate and the only right of the holders of
Rights will be to receive the redemption price. The initial issuance of the
Rights as a dividend will have no tax, financial accounting or reporting impact. The fair value of the Rights will be nominal since the
Rights are not exercisable when issued and no value is attributable to them. Additionally, the Rights do not meet the definition of a
liability under GAAP and will therefore not be accounted for as a long-term obligation. Accordingly, unless the Rights become exercisable
upon the occurred of the Distribution Time as discussed above, the NOL Rights Plan and the Rights issued thereunder have no impact on
the Company’s consolidated financial statements. The NOL Rights Plan is subject to stockholder ratification at the Special Meeting.
If the NOL Rights Plan is not ratified by the stockholders at the Special Meeting, the NOL Rights Plan will be terminated and the Rights
will expire. NOL Protective Charter
Amendment Concurrently with the adoption
of NOL Rights Plan, on June 27, 2024, the Board adopted, and recommended that the Company’s stockholders approve at the Special
Meeting, the NOL Protective Charter Amendment that adds an additional layer of protection of the Current NOLs until June 30, 2025 by voiding
any transfer of common stock that results in any Person holding 4.9% or more of the outstanding common stock of the Company (or, in the
case of a Person already holding more than 4.9% of the outstanding common stock of the Company as of the date of the NOL Protective Charter
Amendment, one-half of one percentage point of the outstanding common stock of the Company above their current ownership percentage). Any acquisition of common
stock in violation of the NOL Protective Charter Amendment will be void as of the date it is attempted. Upon the Company’s written
demand, the purported acquiring stockholder must transfer the excess acquired common stock to the Company’s transfer agent (along
with any dividends or other distributions paid with respect to such excess acquired common stock). The Company’s transfer agent
is then required to sell such excess acquired common stock in an arm’s-length transaction (or series of transactions) that would
not constitute a violation under the NOL Protective Charter Amendment. The net proceeds of the sale together with any other distributions
with respect to such excess acquired common stock received by the Company’s transfer agent, after deduction of all costs incurred
by the transfer agent, will be transferred first to the purported transferee in an amount, if any, up to the cost (or in the case of gift,
inheritance or similar transfer, the fair market value of the excess securities on the date of the prohibited transfer) incurred by the
purported transferee to acquire such excess securities, and the balance of the proceeds, if any, will be transferred to a charitable beneficiary.
Further, the Company may hold any stockholder liable, to the fullest extent of the law, for any intentional violation of the NOL Protective
Charter Amendment. The NOL Charter Amendment will be submitted for stockholder approval
at the Special Meeting. The NOL Protective Charter Amendment will not become effective unless and until it is approved by stockholders
at the Special Meeting. Warrants In connection with the Amended
and Restated Credit Agreement, the Company issued 20.0 million Warrants to the Lenders. Each Warrant entitles the registered holder to
purchase one share of the Company’s Class A common stock at a price of $1.50 per share, subject to adjustment. While the Warrants
are exercisable, the Company may call the Warrants for redemption in whole and not in part at any time at a price of $0.01 per share
of Class A common stock issuable upon exercise of the Warrants upon not less than 45 days’ prior written notice of redemption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Sponsor Warrants There
were 12.8 million sponsor warrants issued pursuant to a private placement simultaneously with the Company’s initial public offering.
Unexercised sponsor warrants totaling 1.9 million expired in February 2023 and were cancelled pursuant to the terms of the warrant agreement.
These sponsor warrants had no fair value on the date of expiration. Noncontrolling Interest Noncontrolling interest (“NCI”)
is the membership interest in Purple LLC held by holders other than the Company. At June 30, 2024 and December 31, 2023, the combined
NCI percentage in Purple LLC was 0.2% and 0.2%, respectively.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t>
        </is>
      </c>
      <c r="B1" s="2" t="inlineStr">
        <is>
          <t>6 Months Ended</t>
        </is>
      </c>
    </row>
    <row r="2">
      <c r="B2" s="2" t="inlineStr">
        <is>
          <t>Jun. 30, 2024</t>
        </is>
      </c>
    </row>
    <row r="3">
      <c r="A3" s="3" t="inlineStr">
        <is>
          <t>Income Taxes – to be Updated for Tax Provision [Abstract]</t>
        </is>
      </c>
      <c r="B3" s="4" t="inlineStr">
        <is>
          <t xml:space="preserve"> </t>
        </is>
      </c>
    </row>
    <row r="4">
      <c r="A4" s="4" t="inlineStr">
        <is>
          <t>Income Taxes</t>
        </is>
      </c>
      <c r="B4" s="4" t="inlineStr">
        <is>
          <t>16.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The
Company reported income tax expense related to various state taxes of $0.1 million on a pretax loss of $50.2 million for the six months
ended June 30, 2024 as compared to various state taxes of $0.1 million on a pretax loss of $66.6 million for the six months ended June
30, 2023. This resulted in an effective tax rate of (0.22)% for the six months ended June 30, 2024 as compared to (0.22)% for the six
months ended June 30, 2023. The Company’s effective tax rate for the six months ended June 30, 2024 differs from the statutory
federal rate of 21% primarily due to the impact of the full valuation allowance recorded against the Company’s deferred tax assets
at June 30, 2024.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June 30, 2024, the Company had unrecognized tax benefits of $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Jun. 30, 2024</t>
        </is>
      </c>
    </row>
    <row r="3">
      <c r="A3" s="3" t="inlineStr">
        <is>
          <t>Net Loss Per Common Share [Abstract]</t>
        </is>
      </c>
      <c r="B3" s="4" t="inlineStr">
        <is>
          <t xml:space="preserve"> </t>
        </is>
      </c>
    </row>
    <row r="4">
      <c r="A4" s="4" t="inlineStr">
        <is>
          <t>Net Loss Per Common Share</t>
        </is>
      </c>
      <c r="B4" s="4" t="inlineStr">
        <is>
          <t>17. Net Loss Per Common Share Basic
net income (loss) per common share is calculated by dividing net income (loss) attributable to common stockholders by the weighted average
number of shares of Class A common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net loss per share for the periods presented (in thousands,
except per share amounts):
Three Months Ended Six Months Ended
2024 2023 2024 2023
Numerator:
Net income (loss) attributable to Purple Innovation, Inc. – basic $ 27 $ (40,487 ) $ (50,277 ) $ (66,420 )
Less – net loss attributed to noncontrolling interest (36 ) — — —
Net income (loss) attributable to Purple Innovation, Inc. – diluted $ (9 ) $ (40,487 ) $ (50,277 ) $ (66,420 )
Denominator:
Weighted average shares—basic 107,489 105,079 106,755 101,760
Add – dilutive effect of Class B shares 205 — — —
Add – dilutive effect of equity securities 85 — — —
Weighted average shares—diluted 107,779 105,079 106,755 101,760
Net loss per common share:
Basic $ 0.00 $ (0.39 ) $ (0.47 ) $ (0.65 )
Diluted $ (0.00 ) $ (0.39 ) $ (0.47 ) $ (0.65 ) The Company excludes certain shares issuable from equity awards, warrants
and exchange of Class B common stock from the diluted net loss per common share computation when their exercise or performance vesting
price is greater than the average market price of the Company’s common stock or they are otherwise anti-dilutive. For
the three months ended June 30, 2024, the Company excluded 22.7 million shares of Class A common stock issuable upon conversion of certain
warrants, stock options and restricted stock. For the six months ended June 30, 2024, the Company excluded 25.0 million shares of Class
A common stock issuable upon conversion of certain warrants, stock options restricted stock and exchange of Class B common stock. For
the three and six months ended June 30, 2023, the Company excluded 3.0 million and 3.4 million, respectively, of Class A common stock
issuable upon conversion of certain warrants, stock options restricted stock and exchange of Class B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6 Months Ended</t>
        </is>
      </c>
    </row>
    <row r="2">
      <c r="B2" s="2" t="inlineStr">
        <is>
          <t>Jun. 30, 2024</t>
        </is>
      </c>
    </row>
    <row r="3">
      <c r="A3" s="3" t="inlineStr">
        <is>
          <t>Equity Compensation Plans [Abstract]</t>
        </is>
      </c>
      <c r="B3" s="4" t="inlineStr">
        <is>
          <t xml:space="preserve"> </t>
        </is>
      </c>
    </row>
    <row r="4">
      <c r="A4" s="4" t="inlineStr">
        <is>
          <t>Equity Compensation Plans</t>
        </is>
      </c>
      <c r="B4" s="4" t="inlineStr">
        <is>
          <t xml:space="preserve">18. Equity Compensation Plans 2017 Equity Incentive
Plan The Purple Innovation, Inc.
2017 Equity Incentive Plan (the “2017 Plan”) provides for grants of stock options, stock appreciation rights, restricted stock
units and other stock-based awards. Directors, officers and other employees, as well as others performing consulting or advisory services
for the Company and its subsidiaries, will be eligible for grants under the 2017 Plan. As of June 30, 2024, an aggregate of 2.2 million
shares remain available for issuance or use under the 2017 Plan. Employee Stock Options The following table summarizes the Company’s
total stock option activity for the six months ended June 30, 2024: Options Weighted Weighted Intrinsic Options outstanding as of January 1, 2024 863 $ 8.13 2.2 $ — Granted — — — — Exercised — — — — Forfeited (309 ) 9.69 — — Options outstanding as of June 30, 2024 554 $ 7.27 2.6 $ — Outstanding and exercisable stock options as of
June 30, 2024 are as follows: Options Outstanding Options Exercisable Exercise Prices Number of Weighted Number of Weighted Intrinsic $ 6.82 500 2.8 333 2.8 $ — 7.99 19 0.4 19 0.4 — 13.12 35 0.9 35 0.9 — The following table summarizes
the Company’s unvested stock option activity for the six months ended June 30, 2024:
Options Weighted
Nonvested options as of January
1, 2024 337 $ 0.41
Granted — —
Vested (170 ) 0.59
Forfeited — —
Nonvested options as of June 30, 2024 167 $ 0.22 The estimated fair value
of Company stock options is amortized over the options vesting period on a straight-line basis. For the three and six months ended June
30, 2023, the Company recognized stock option expense of $0.1 million and $0.4 million, respectively. Stock option expense was de minimis
for the three and six months ended June 30, 2024. As of June 30, 2024, outstanding
stock options had a de minimis amount of unrecognized stock compensation cost with a remaining recognition period of 0.8 years. The fair
value of stock options vested during the six months ended June 30, 2024 totaled $0.1 million. Employee Restricted
Stock Units During
the first six months of 2024, the Company granted 1.8 million restricted stock units under the 2017 Equity Incentive Plan to certain
members of the Company’s management team. Of the restricted stock units granted, 0.4 million included a market vesting condition.
The restricted stock awards that did not have a market vesting condition had a weighted average grant date fair value of $1.00 per share.
The estimated fair value of these awards is recognized on a straight-line basis over the vesting period. For those awards that include
a market vesting condition, the estimated fair value of the restricted stock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 awards with the market vesting condition to be $1.13 per share using a Monte Carlo Simulation model with the following
weighted average assumptions: Trading price of common stock on measurement date $ 1.50 Risk free interest rate 4.46 % Expected life in years 3.0 Expected volatility 97.1 % Expected dividend yield — The following table summarizes
the Company’s restricted stock unit activity for the six months ended June 30, 2024:
Number Weighted
Nonvested restricted stock units as of January 1, 2024 3,057 $ 2.97
Granted 1,828 1.03
Vested (582 ) 3.87
Forfeited (260 ) 3.44
Nonvested restricted stock units as of June 30, 2024 4,043 $ 1.94 The Company recorded restricted
stock unit expense of $0.8 million and $1.3 million during the three and six months ended June 30, 2024, respectively, and $0.9 million
and $1.8 million during the three and six months ended June 30, 2023, respectively. As of June 30, 2024, outstanding
restricted stock units had $5.2 million of unrecognized stock compensation cost with a remaining recognition period of 1.6 yea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Six Months Ended
2024 2023 2024 2023
Cost of revenues $ 103 $ 23 $ 190 $ 98
Marketing and sales 128 240 224 215
General and administrative 514 1,332 755 2,452
Research and development 80 66 148 88
Total non-cash stock-based compensation $ 825 $ 1,661 $ 1,317 $ 2,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6 Months Ended</t>
        </is>
      </c>
    </row>
    <row r="2">
      <c r="B2" s="2" t="inlineStr">
        <is>
          <t>Jun. 30, 2024</t>
        </is>
      </c>
    </row>
    <row r="3">
      <c r="A3" s="3" t="inlineStr">
        <is>
          <t>Employee Retirement Plan [Abstract]</t>
        </is>
      </c>
      <c r="B3" s="4" t="inlineStr">
        <is>
          <t xml:space="preserve"> </t>
        </is>
      </c>
    </row>
    <row r="4">
      <c r="A4" s="4" t="inlineStr">
        <is>
          <t>Employee Retirement Plan</t>
        </is>
      </c>
      <c r="B4" s="4" t="inlineStr">
        <is>
          <t>19.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the Company to match employee contributions up to 5% of eligible earnings. Company contributions immediately vest.
The Company’s matching contribution expense was $1.0 million and $2.1 million for the three and six months ended June
30, 2024, respectively, and $0.9 million and $1.8 million for the three and six months ended June 30,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0. Subsequent Events Settlement of Insurance
Claim In July 2024, pursuant to
a previously filed business interruption claim, the Company received the remaining settlement amount of $7.3 million. The Company recorded
the payment received as other income, net in the third quarter of 2024. Class Action Lawsuits On July 15, 2024, the Company
entered into a settlement agreement (the “Settlement Agreement”) with the plaintiffs in connection with the Class Action Lawsuit.
Pursuant to the Settlement Agreement, the Company will make a cash payment upon the receipt of an executed release of all claims by the
plaintiffs. The payment will have no material impact on results of operations, financial condition or cash flow of the Company. The Settlement
Agreement is subject to approval by the United States District Court for the Northern District of California. If the court does not grant
final approval of the Settlement Agreement, or the settlement does not otherwise become final or effective, proceedings in the Class Action
Lawsuit will continue. See Note 13 - Commitments and Contingencies - Legal Proceedings On July 24, 2024, a former part-time employee filed a class
action lawsuit against Purple LLC in California Superior Court in the County of Alameda alleging failure to pall all wages,
failure to pay overtime pay rate, failure to provide all meal periods, and other employment-related causes of action. The suit seeks damages,
interest, attorneys’ fees, costs and other relief on behalf of all non-exempt California employees of Purple LLC during the applicable
statutory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v>
      </c>
      <c r="C4" s="6" t="n">
        <v>-40487</v>
      </c>
      <c r="D4" s="6" t="n">
        <v>-50190</v>
      </c>
      <c r="E4" s="6" t="n">
        <v>-664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Purple Inc., its controlled subsidiary Purple LLC, and Purple LLC’s wholly owned subsidiary
Advanced Comfort Technologies, Inc., dba Intellibed (“Intellibed”). All intercompany balances and transactions have been
eliminated in consolidation. As of June 30, 2024, Purple Inc. held 99.8% of the common units of Purple LLC and Purple LLC Class B Unit
holders held 0.2%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3.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4 are not necessarily indicative of the results to be expected for the fiscal year ending December 31, 2024
or for any other interim period or other future year.</t>
        </is>
      </c>
    </row>
    <row r="5">
      <c r="A5" s="4" t="inlineStr">
        <is>
          <t>Variable Interest Entities</t>
        </is>
      </c>
      <c r="B5" s="4" t="inlineStr">
        <is>
          <t>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4, Purple Inc. had a 99.8% economic interest in Purple LLC and consolidated
100% of Purple LLC’s assets, liabilities and results of operations in the Company’s unaudited condensed consolidated financial
statements contained herein. The holders of Class B Units of Purple LLC (“Class B Units”) held 0.2% of the economic interest
in Purple LLC as of June 30, 2024. For further discussion see Note 15 — Stockholders’ Equity.</t>
        </is>
      </c>
    </row>
    <row r="6">
      <c r="A6" s="4" t="inlineStr">
        <is>
          <t>Use of Estimates</t>
        </is>
      </c>
      <c r="B6" s="4" t="inlineStr">
        <is>
          <t xml:space="preserve">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the allowance for credit
losses, valuation of inventories, sales returns, warranty returns, fair value of assets acquired and liabilities assumed in business combinations,
impairment reviews of long-lived assets and definite-lived intangible asset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7">
      <c r="A7" s="4" t="inlineStr">
        <is>
          <t>Reclassification</t>
        </is>
      </c>
      <c r="B7" s="4" t="inlineStr">
        <is>
          <t>Reclassification Certain amounts in the prior
year condensed consolidated balance sheet have been reclassified to conform to the current year’s presentation with no effect
on previously reported net (loss) income, cash flows or stockholders’ equity. Accrued compensation, previously included in the
condensed consolidated balance sheet within other current liabilities, is now presented separately.</t>
        </is>
      </c>
    </row>
    <row r="8">
      <c r="A8" s="4" t="inlineStr">
        <is>
          <t>Recent Accounting Pronouncements</t>
        </is>
      </c>
      <c r="B8" s="4" t="inlineStr">
        <is>
          <t xml:space="preserve">Recent Accounting
Pronouncements Enhanced Segment Disclosures In November 2023, the Financial
Accounting Standards Board (the “FASB”) issued ASU 2023-07, Segment Reporting (Topic 280): Improvements to Reportable
Segment Disclosures, Improvements to Income
Tax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107503</v>
      </c>
      <c r="C5" s="5" t="n">
        <v>105507</v>
      </c>
    </row>
    <row r="6">
      <c r="A6" s="4" t="inlineStr">
        <is>
          <t>Common stock, shares outstanding</t>
        </is>
      </c>
      <c r="B6" s="5" t="n">
        <v>107503</v>
      </c>
      <c r="C6" s="5" t="n">
        <v>105507</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205</v>
      </c>
      <c r="C10" s="5" t="n">
        <v>205</v>
      </c>
    </row>
    <row r="11">
      <c r="A11" s="4" t="inlineStr">
        <is>
          <t>Common stock, shares outstanding</t>
        </is>
      </c>
      <c r="B11" s="5" t="n">
        <v>205</v>
      </c>
      <c r="C11" s="5" t="n">
        <v>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Liability Activity</t>
        </is>
      </c>
      <c r="B4" s="4" t="inlineStr">
        <is>
          <t>The following table summarizes
the Company’s total Level 3 liability activity for the six months ended June 30, 2024.
(In thousands) Sponsor
Fair value as of December 31, 2023 $ —
Initial measurement at time of issuance 19,571
Change
in valuation inputs (1) 4,906
Fair value as of June 30, 2024 $ 24,477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 [Abstract]</t>
        </is>
      </c>
      <c r="B3" s="4" t="inlineStr">
        <is>
          <t xml:space="preserve"> </t>
        </is>
      </c>
    </row>
    <row r="4">
      <c r="A4" s="4" t="inlineStr">
        <is>
          <t>Schedule of Revenue Disaggregated by Sales Category and Product Type</t>
        </is>
      </c>
      <c r="B4" s="4" t="inlineStr">
        <is>
          <t xml:space="preserve">The following tables present
the Company’s net revenue disaggregated by sales category and product type (in thousands):
Three Months Ended Six Months Ended
Sales Category 2024 2023 2024 2023
DTC $ 66,863 $ 68,056 $ 133,078 $ 134,361
Wholesale 53,408 49,826 107,226 90,248
Revenues, net $ 120,271 $ 117,882 $ 240,304 $ 224,609
Three Months Ended Six Months Ended
Product Type 2024 2023 2024 2023
Sleep products $ 116,977 $ 114,423 $ 234,076 $ 217,926
Other 3,294 3,459 6,228 6,683
Revenues, net $ 120,271 $ 117,882 $ 240,304 $ 224,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in thousands):
June 30, December 31,
2024 2023
Raw materials $ 22,519 $ 23,232
Work-in-process 5,843 5,962
Finished goods 41,295 37,684
Inventories $ 69,657 $ 66,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in thousands):
June 30, December 31,
2024 2023
Equipment $ 73,160 $ 72,424
Equipment in progress 14,810 15,077
Leasehold improvements 59,025 60,563
Furniture and fixtures 32,526 31,084
Office equipment 2,740 2,737
Total property and equipment 182,261 181,885
Accumulated depreciation (62,796 ) (53,224 )
Property and equipment, net $ 119,465 $ 128,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arct]</t>
        </is>
      </c>
      <c r="B3" s="4" t="inlineStr">
        <is>
          <t xml:space="preserve"> </t>
        </is>
      </c>
    </row>
    <row r="4">
      <c r="A4" s="4" t="inlineStr">
        <is>
          <t>Schedule of Lease Costs</t>
        </is>
      </c>
      <c r="B4" s="4" t="inlineStr">
        <is>
          <t xml:space="preserve">The following table presents
the Company’s lease costs (in thousands):
Three Months Ended Six Months Ended
2024 2023 2024 2023
Operating lease costs $ 5,178 $ 4,620 $ 9,964 $ 9,505
Variable lease costs 1,173 1,204 2,042 2,177
Total lease costs $ 6,351 $ 5,824 $ 12,006 $ 11,682 </t>
        </is>
      </c>
    </row>
    <row r="5">
      <c r="A5" s="4" t="inlineStr">
        <is>
          <t>Schedule of Operating Lease Liabilities</t>
        </is>
      </c>
      <c r="B5" s="4" t="inlineStr">
        <is>
          <t>The table below reconciles
the undiscounted cash flows for each of the first five years and total remaining years to the operating lease liabilities recorded on
the condensed consolidated balance sheet at June 30, 2024 (in thousands):
2024 (excluding the six months ended June 30, 2023) (a) $ 10,093
2025 21,274
2026 19,926
2027 19,688
2028 19,666
Thereafter 54,681
Total operating lease payments 145,328
Less – lease payments representing interest (27,989 )
Present value of operating lease payments $ 117,339 (a) Amount consists of $10.8 million of undiscounted cash flows offset by $0.7 million of tenant improvement allowances which are expected to be fully utilized in fiscal 2024.</t>
        </is>
      </c>
    </row>
    <row r="6">
      <c r="A6" s="4" t="inlineStr">
        <is>
          <t>Schedule of Supplemental information Related to the Consolidated Statement of Cash Flows</t>
        </is>
      </c>
      <c r="B6" s="4" t="inlineStr">
        <is>
          <t>The following table provides
supplemental information related to the Company’s condensed consolidated statement of cash flows for the six months ended June
30, 2024 and 2023 (in thousands):
Six Months Ended
2024 2023
Cash paid for
amounts included in present value of operating lease liabilities (b) $ 8,388 $ 6,691
Right-of-use assets obtained in exchange for operating lease liabilities 2,981 3,518
(b) Operating cash flows paid for operating leases are included within the change in operating leases, net within the condensed consolidated statement of cash flows offset by non-cash ROU asset amortization and lease liability accre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ed of the following (in thousands):
June 30, December 31,
2024 2023
Accrued sales returns $ 4,545 $ 5,404
Accrued sales tax and use tax 1,862 1,949
Insurance financing 884 1,079
Long-term debt and unamortized issuance costs – current portion — 2,129
Accrued interest — 506
Other 1,445 1,423
Total other current liabilities $ 8,736 $ 12,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Debt</t>
        </is>
      </c>
      <c r="B4" s="4" t="inlineStr">
        <is>
          <t>Debt consisted of the following
(in thousands):
June 30, December 31,
2024 2023
Related party loan $ 65,375 $ —
Term loan — 25,000
Revolving line of credit — 5,000
Less: unamortized debt issuance costs (19,140 ) (962 )
Total debt 46,235 29,038
Current
portion of debt and unamortized issuance costs (c) — (2,129 )
Debt, net of current portion $ 46,235 $ 26,909 (c) – Amount is included in other current liabilities in the condensed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 [Abstract]</t>
        </is>
      </c>
      <c r="B3" s="4" t="inlineStr">
        <is>
          <t xml:space="preserve"> </t>
        </is>
      </c>
    </row>
    <row r="4">
      <c r="A4" s="4" t="inlineStr">
        <is>
          <t>Schedule of Fair Value of the Warrants</t>
        </is>
      </c>
      <c r="B4" s="4" t="inlineStr">
        <is>
          <t>The following are the assumptions used in calculating fair value of the Warrants on the date of issuance:
Trading price of common stock on measurement date $ 0.82
Exercise price $ 1.50
Risk free interest rate 4.14 %
Warrant life in years 10.0
Expected volatility 88.62 %
Expected dividend yield —
Probability of an event causing a warrant re-price 25.0 %
Trading price of common stock on measurement date $ 1.04
Exercise price $ 1.50
Risk free interest rate 4.36 %
Warrant life in years 9.6
Expected volatility 89.24 %
Expected dividend yield —
Probability of an event causing a warrant re-price 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consist of the following (in thousands):
June 30, December 31,
2024 2023
Asset retirement obligations $ 2,299 $ 2,230
Other 1,095 5
Total other long-term liabilities $ 3,394 $ 2,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Net Loss Per Common Share [Abstract]</t>
        </is>
      </c>
      <c r="B3" s="4" t="inlineStr">
        <is>
          <t xml:space="preserve"> </t>
        </is>
      </c>
    </row>
    <row r="4">
      <c r="A4" s="4" t="inlineStr">
        <is>
          <t>Schedule of Basic and Diluted Weighted Average Shares Outstanding and Net Loss Per Share</t>
        </is>
      </c>
      <c r="B4" s="4" t="inlineStr">
        <is>
          <t>The following table sets
forth the calculation of basic and diluted weighted average shares outstanding and net loss per share for the periods presented (in thousands,
except per share amounts):
Three Months Ended Six Months Ended
2024 2023 2024 2023
Numerator:
Net income (loss) attributable to Purple Innovation, Inc. – basic $ 27 $ (40,487 ) $ (50,277 ) $ (66,420 )
Less – net loss attributed to noncontrolling interest (36 ) — — —
Net income (loss) attributable to Purple Innovation, Inc. – diluted $ (9 ) $ (40,487 ) $ (50,277 ) $ (66,420 )
Denominator:
Weighted average shares—basic 107,489 105,079 106,755 101,760
Add – dilutive effect of Class B shares 205 — — —
Add – dilutive effect of equity securities 85 — — —
Weighted average shares—diluted 107,779 105,079 106,755 101,760
Net loss per common share:
Basic $ 0.00 $ (0.39 ) $ (0.47 ) $ (0.65 )
Diluted $ (0.00 ) $ (0.39 ) $ (0.47 ) $ (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20271</v>
      </c>
      <c r="C4" s="6" t="n">
        <v>117882</v>
      </c>
      <c r="D4" s="6" t="n">
        <v>240304</v>
      </c>
      <c r="E4" s="6" t="n">
        <v>224609</v>
      </c>
    </row>
    <row r="5">
      <c r="A5" s="4" t="inlineStr">
        <is>
          <t>Cost of revenues</t>
        </is>
      </c>
      <c r="B5" s="5" t="n">
        <v>71331</v>
      </c>
      <c r="C5" s="5" t="n">
        <v>82408</v>
      </c>
      <c r="D5" s="5" t="n">
        <v>149644</v>
      </c>
      <c r="E5" s="5" t="n">
        <v>148557</v>
      </c>
    </row>
    <row r="6">
      <c r="A6" s="4" t="inlineStr">
        <is>
          <t>Gross profit</t>
        </is>
      </c>
      <c r="B6" s="5" t="n">
        <v>48940</v>
      </c>
      <c r="C6" s="5" t="n">
        <v>35474</v>
      </c>
      <c r="D6" s="5" t="n">
        <v>90660</v>
      </c>
      <c r="E6" s="5" t="n">
        <v>760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41377</v>
      </c>
      <c r="C8" s="5" t="n">
        <v>46379</v>
      </c>
      <c r="D8" s="5" t="n">
        <v>82839</v>
      </c>
      <c r="E8" s="5" t="n">
        <v>84552</v>
      </c>
    </row>
    <row r="9">
      <c r="A9" s="4" t="inlineStr">
        <is>
          <t>General and administrative</t>
        </is>
      </c>
      <c r="B9" s="5" t="n">
        <v>18117</v>
      </c>
      <c r="C9" s="5" t="n">
        <v>26437</v>
      </c>
      <c r="D9" s="5" t="n">
        <v>37845</v>
      </c>
      <c r="E9" s="5" t="n">
        <v>50104</v>
      </c>
    </row>
    <row r="10">
      <c r="A10" s="4" t="inlineStr">
        <is>
          <t>Research and development</t>
        </is>
      </c>
      <c r="B10" s="5" t="n">
        <v>3986</v>
      </c>
      <c r="C10" s="5" t="n">
        <v>2925</v>
      </c>
      <c r="D10" s="5" t="n">
        <v>7652</v>
      </c>
      <c r="E10" s="5" t="n">
        <v>6297</v>
      </c>
    </row>
    <row r="11">
      <c r="A11" s="4" t="inlineStr">
        <is>
          <t>Total operating expenses</t>
        </is>
      </c>
      <c r="B11" s="5" t="n">
        <v>63480</v>
      </c>
      <c r="C11" s="5" t="n">
        <v>75741</v>
      </c>
      <c r="D11" s="5" t="n">
        <v>128336</v>
      </c>
      <c r="E11" s="5" t="n">
        <v>140953</v>
      </c>
    </row>
    <row r="12">
      <c r="A12" s="4" t="inlineStr">
        <is>
          <t>Operating loss</t>
        </is>
      </c>
      <c r="B12" s="5" t="n">
        <v>-14540</v>
      </c>
      <c r="C12" s="5" t="n">
        <v>-40267</v>
      </c>
      <c r="D12" s="5" t="n">
        <v>-37676</v>
      </c>
      <c r="E12" s="5" t="n">
        <v>-6490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161</v>
      </c>
      <c r="C14" s="5" t="n">
        <v>-352</v>
      </c>
      <c r="D14" s="5" t="n">
        <v>-8635</v>
      </c>
      <c r="E14" s="5" t="n">
        <v>-554</v>
      </c>
    </row>
    <row r="15">
      <c r="A15" s="4" t="inlineStr">
        <is>
          <t>Other income, net</t>
        </is>
      </c>
      <c r="B15" s="5" t="n">
        <v>53</v>
      </c>
      <c r="C15" s="5" t="n">
        <v>37</v>
      </c>
      <c r="D15" s="5" t="n">
        <v>4447</v>
      </c>
      <c r="E15" s="5" t="n">
        <v>110</v>
      </c>
    </row>
    <row r="16">
      <c r="A16" s="4" t="inlineStr">
        <is>
          <t>Loss on extinguishment of debt</t>
        </is>
      </c>
      <c r="B16" s="4" t="inlineStr">
        <is>
          <t xml:space="preserve"> </t>
        </is>
      </c>
      <c r="C16" s="4" t="inlineStr">
        <is>
          <t xml:space="preserve"> </t>
        </is>
      </c>
      <c r="D16" s="5" t="n">
        <v>-3394</v>
      </c>
      <c r="E16" s="5" t="n">
        <v>-1217</v>
      </c>
    </row>
    <row r="17">
      <c r="A17" s="4" t="inlineStr">
        <is>
          <t>Change in fair value – warrant liabilities</t>
        </is>
      </c>
      <c r="B17" s="5" t="n">
        <v>18693</v>
      </c>
      <c r="C17" s="4" t="inlineStr">
        <is>
          <t xml:space="preserve"> </t>
        </is>
      </c>
      <c r="D17" s="5" t="n">
        <v>-4906</v>
      </c>
      <c r="E17" s="4" t="inlineStr">
        <is>
          <t xml:space="preserve"> </t>
        </is>
      </c>
    </row>
    <row r="18">
      <c r="A18" s="4" t="inlineStr">
        <is>
          <t>Total other income (expense), net</t>
        </is>
      </c>
      <c r="B18" s="5" t="n">
        <v>14585</v>
      </c>
      <c r="C18" s="5" t="n">
        <v>-315</v>
      </c>
      <c r="D18" s="5" t="n">
        <v>-12488</v>
      </c>
      <c r="E18" s="5" t="n">
        <v>-1661</v>
      </c>
    </row>
    <row r="19">
      <c r="A19" s="4" t="inlineStr">
        <is>
          <t>Net income (loss) before income taxes</t>
        </is>
      </c>
      <c r="B19" s="5" t="n">
        <v>45</v>
      </c>
      <c r="C19" s="5" t="n">
        <v>-40582</v>
      </c>
      <c r="D19" s="5" t="n">
        <v>-50164</v>
      </c>
      <c r="E19" s="5" t="n">
        <v>-66562</v>
      </c>
    </row>
    <row r="20">
      <c r="A20" s="4" t="inlineStr">
        <is>
          <t>Income tax expense</t>
        </is>
      </c>
      <c r="B20" s="5" t="n">
        <v>-54</v>
      </c>
      <c r="C20" s="5" t="n">
        <v>-72</v>
      </c>
      <c r="D20" s="5" t="n">
        <v>-113</v>
      </c>
      <c r="E20" s="5" t="n">
        <v>-144</v>
      </c>
    </row>
    <row r="21">
      <c r="A21" s="4" t="inlineStr">
        <is>
          <t>Net income (loss)</t>
        </is>
      </c>
      <c r="B21" s="5" t="n">
        <v>-9</v>
      </c>
      <c r="C21" s="5" t="n">
        <v>-40654</v>
      </c>
      <c r="D21" s="5" t="n">
        <v>-50277</v>
      </c>
      <c r="E21" s="5" t="n">
        <v>-66706</v>
      </c>
    </row>
    <row r="22">
      <c r="A22" s="4" t="inlineStr">
        <is>
          <t>Net loss attributable to noncontrolling interest</t>
        </is>
      </c>
      <c r="B22" s="5" t="n">
        <v>-36</v>
      </c>
      <c r="C22" s="5" t="n">
        <v>-167</v>
      </c>
      <c r="D22" s="5" t="n">
        <v>-87</v>
      </c>
      <c r="E22" s="5" t="n">
        <v>-286</v>
      </c>
    </row>
    <row r="23">
      <c r="A23" s="4" t="inlineStr">
        <is>
          <t>Net income (loss) attributable to Purple Innovation, Inc.</t>
        </is>
      </c>
      <c r="B23" s="6" t="n">
        <v>27</v>
      </c>
      <c r="C23" s="6" t="n">
        <v>-40487</v>
      </c>
      <c r="D23" s="6" t="n">
        <v>-50190</v>
      </c>
      <c r="E23" s="6" t="n">
        <v>-66420</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6" t="n">
        <v>0</v>
      </c>
      <c r="C25" s="8" t="n">
        <v>-0.39</v>
      </c>
      <c r="D25" s="8" t="n">
        <v>-0.47</v>
      </c>
      <c r="E25" s="8" t="n">
        <v>-0.65</v>
      </c>
    </row>
    <row r="26">
      <c r="A26" s="4" t="inlineStr">
        <is>
          <t>Diluted (in Dollars per share)</t>
        </is>
      </c>
      <c r="B26" s="6" t="n">
        <v>0</v>
      </c>
      <c r="C26" s="8" t="n">
        <v>-0.39</v>
      </c>
      <c r="D26" s="8" t="n">
        <v>-0.47</v>
      </c>
      <c r="E26" s="8" t="n">
        <v>-0.65</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07489</v>
      </c>
      <c r="C28" s="5" t="n">
        <v>105079</v>
      </c>
      <c r="D28" s="5" t="n">
        <v>106755</v>
      </c>
      <c r="E28" s="5" t="n">
        <v>101760</v>
      </c>
    </row>
    <row r="29">
      <c r="A29" s="4" t="inlineStr">
        <is>
          <t>Diluted (in Shares)</t>
        </is>
      </c>
      <c r="B29" s="5" t="n">
        <v>107779</v>
      </c>
      <c r="C29" s="5" t="n">
        <v>105079</v>
      </c>
      <c r="D29" s="5" t="n">
        <v>106755</v>
      </c>
      <c r="E29" s="5" t="n">
        <v>101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6 Months Ended</t>
        </is>
      </c>
    </row>
    <row r="2">
      <c r="B2" s="2" t="inlineStr">
        <is>
          <t>Jun. 30, 2024</t>
        </is>
      </c>
    </row>
    <row r="3">
      <c r="A3" s="3" t="inlineStr">
        <is>
          <t>Equity Compensation Plans [Abstract]</t>
        </is>
      </c>
      <c r="B3" s="4" t="inlineStr">
        <is>
          <t xml:space="preserve"> </t>
        </is>
      </c>
    </row>
    <row r="4">
      <c r="A4" s="4" t="inlineStr">
        <is>
          <t>Schedule of Total Stock Option Activity</t>
        </is>
      </c>
      <c r="B4" s="4" t="inlineStr">
        <is>
          <t xml:space="preserve">The following table summarizes the Company’s
total stock option activity for the six months ended June 30, 2024: Options Weighted Weighted Intrinsic Options outstanding as of January 1, 2024 863 $ 8.13 2.2 $ — Granted — — — — Exercised — — — — Forfeited (309 ) 9.69 — — Options outstanding as of June 30, 2024 554 $ 7.27 2.6 $ — </t>
        </is>
      </c>
    </row>
    <row r="5">
      <c r="A5" s="4" t="inlineStr">
        <is>
          <t>Schedule of Outstanding and Exercisable Stock Options</t>
        </is>
      </c>
      <c r="B5" s="4" t="inlineStr">
        <is>
          <t xml:space="preserve">Outstanding and exercisable stock options as of
June 30, 2024 are as follows: Options Outstanding Options Exercisable Exercise Prices Number of Weighted Number of Weighted Intrinsic $ 6.82 500 2.8 333 2.8 $ — 7.99 19 0.4 19 0.4 — 13.12 35 0.9 35 0.9 — </t>
        </is>
      </c>
    </row>
    <row r="6">
      <c r="A6" s="4" t="inlineStr">
        <is>
          <t>Schedule of Unvested Stock Option Activity</t>
        </is>
      </c>
      <c r="B6" s="4" t="inlineStr">
        <is>
          <t xml:space="preserve">The following table summarizes
the Company’s unvested stock option activity for the six months ended June 30, 2024:
Options Weighted
Nonvested options as of January
1, 2024 337 $ 0.41
Granted — —
Vested (170 ) 0.59
Forfeited — —
Nonvested options as of June 30, 2024 167 $ 0.22 </t>
        </is>
      </c>
    </row>
    <row r="7">
      <c r="A7" s="4" t="inlineStr">
        <is>
          <t>Schedule of Weighted Average Stock</t>
        </is>
      </c>
      <c r="B7" s="4" t="inlineStr">
        <is>
          <t xml:space="preserve">The Company determined the weighted average grant
date fair value of the awards with the market vesting condition to be $1.13 per share using a Monte Carlo Simulation model with the following
weighted average assumptions: Trading price of common stock on measurement date $ 1.50 Risk free interest rate 4.46 % Expected life in years 3.0 Expected volatility 97.1 % Expected dividend yield — </t>
        </is>
      </c>
    </row>
    <row r="8">
      <c r="A8" s="4" t="inlineStr">
        <is>
          <t>Schedule of Restricted Stock Unit Activity</t>
        </is>
      </c>
      <c r="B8" s="4" t="inlineStr">
        <is>
          <t xml:space="preserve">The following table summarizes
the Company’s restricted stock unit activity for the six months ended June 30, 2024:
Number Weighted
Nonvested restricted stock units as of January 1, 2024 3,057 $ 2.97
Granted 1,828 1.03
Vested (582 ) 3.87
Forfeited (260 ) 3.44
Nonvested restricted stock units as of June 30, 2024 4,043 $ 1.94 </t>
        </is>
      </c>
    </row>
    <row r="9">
      <c r="A9" s="4" t="inlineStr">
        <is>
          <t>Schedule of Non-Cash Stock Compensation and Statement of Operations</t>
        </is>
      </c>
      <c r="B9" s="4" t="inlineStr">
        <is>
          <t xml:space="preserve">The following table summarizes
the aggregate non-cash stock-based compensation recognized in the statement of operations for stock awards, employee stock options and
employee restricted stock units (in thousands):
Three Months Ended Six Months Ended
2024 2023 2024 2023
Cost of revenues $ 103 $ 23 $ 190 $ 98
Marketing and sales 128 240 224 215
General and administrative 514 1,332 755 2,452
Research and development 80 66 148 88
Total non-cash stock-based compensation $ 825 $ 1,661 $ 1,317 $ 2,8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Common units percentage</t>
        </is>
      </c>
      <c r="B4" s="9" t="n">
        <v>0.998</v>
      </c>
    </row>
    <row r="5">
      <c r="A5" s="4" t="inlineStr">
        <is>
          <t>Economic interest</t>
        </is>
      </c>
      <c r="B5" s="9" t="n">
        <v>0.998</v>
      </c>
    </row>
    <row r="6">
      <c r="A6" s="4" t="inlineStr">
        <is>
          <t>Asset liabilities percentage</t>
        </is>
      </c>
      <c r="B6" s="10" t="n">
        <v>1</v>
      </c>
    </row>
    <row r="7">
      <c r="A7" s="4" t="inlineStr">
        <is>
          <t>Purple Innovation Inc [Member]</t>
        </is>
      </c>
      <c r="B7" s="4" t="inlineStr">
        <is>
          <t xml:space="preserve"> </t>
        </is>
      </c>
    </row>
    <row r="8">
      <c r="A8" s="3" t="inlineStr">
        <is>
          <t>Summary of Significant Accounting Policies [Line Items]</t>
        </is>
      </c>
      <c r="B8" s="4" t="inlineStr">
        <is>
          <t xml:space="preserve"> </t>
        </is>
      </c>
    </row>
    <row r="9">
      <c r="A9" s="4" t="inlineStr">
        <is>
          <t>Common units percentage</t>
        </is>
      </c>
      <c r="B9" s="9" t="n">
        <v>0.002</v>
      </c>
    </row>
    <row r="10">
      <c r="A10" s="4" t="inlineStr">
        <is>
          <t>Economic interest</t>
        </is>
      </c>
      <c r="B10" s="9" t="n">
        <v>0.0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Acquisition (Details) - USD ($) shares in Millions, $ in Millions</t>
        </is>
      </c>
      <c r="B1" s="2" t="inlineStr">
        <is>
          <t>1 Months Ended</t>
        </is>
      </c>
      <c r="C1" s="2" t="inlineStr">
        <is>
          <t>6 Months Ended</t>
        </is>
      </c>
    </row>
    <row r="2">
      <c r="B2" s="2" t="inlineStr">
        <is>
          <t>Mar. 31, 2024</t>
        </is>
      </c>
      <c r="C2" s="2" t="inlineStr">
        <is>
          <t>Jun. 30, 2024</t>
        </is>
      </c>
    </row>
    <row r="3">
      <c r="A3" s="3" t="inlineStr">
        <is>
          <t>Acquisition [Line Items]</t>
        </is>
      </c>
      <c r="B3" s="4" t="inlineStr">
        <is>
          <t xml:space="preserve"> </t>
        </is>
      </c>
      <c r="C3" s="4" t="inlineStr">
        <is>
          <t xml:space="preserve"> </t>
        </is>
      </c>
    </row>
    <row r="4">
      <c r="A4" s="4" t="inlineStr">
        <is>
          <t>Consideration transferred</t>
        </is>
      </c>
      <c r="B4" s="4" t="inlineStr">
        <is>
          <t xml:space="preserve"> </t>
        </is>
      </c>
      <c r="C4" s="11" t="n">
        <v>28.2</v>
      </c>
    </row>
    <row r="5">
      <c r="A5" s="4" t="inlineStr">
        <is>
          <t>Contingent consideration</t>
        </is>
      </c>
      <c r="B5" s="4" t="inlineStr">
        <is>
          <t xml:space="preserve"> </t>
        </is>
      </c>
      <c r="C5" s="11" t="n">
        <v>1.5</v>
      </c>
    </row>
    <row r="6">
      <c r="A6" s="4" t="inlineStr">
        <is>
          <t>Class A Common Stock [Member] | Intellibed Security Holders [Member]</t>
        </is>
      </c>
      <c r="B6" s="4" t="inlineStr">
        <is>
          <t xml:space="preserve"> </t>
        </is>
      </c>
      <c r="C6" s="4" t="inlineStr">
        <is>
          <t xml:space="preserve"> </t>
        </is>
      </c>
    </row>
    <row r="7">
      <c r="A7" s="3" t="inlineStr">
        <is>
          <t>Acquisition [Line Items]</t>
        </is>
      </c>
      <c r="B7" s="4" t="inlineStr">
        <is>
          <t xml:space="preserve"> </t>
        </is>
      </c>
      <c r="C7" s="4" t="inlineStr">
        <is>
          <t xml:space="preserve"> </t>
        </is>
      </c>
    </row>
    <row r="8">
      <c r="A8" s="4" t="inlineStr">
        <is>
          <t>Common stock shared issued</t>
        </is>
      </c>
      <c r="B8" s="12" t="n">
        <v>1.5</v>
      </c>
      <c r="C8" s="4" t="inlineStr">
        <is>
          <t xml:space="preserve"> </t>
        </is>
      </c>
    </row>
    <row r="9">
      <c r="A9" s="4" t="inlineStr">
        <is>
          <t>Class A Common Stock [Member] | Business Combination [Member]</t>
        </is>
      </c>
      <c r="B9" s="4" t="inlineStr">
        <is>
          <t xml:space="preserve"> </t>
        </is>
      </c>
      <c r="C9" s="4" t="inlineStr">
        <is>
          <t xml:space="preserve"> </t>
        </is>
      </c>
    </row>
    <row r="10">
      <c r="A10" s="3" t="inlineStr">
        <is>
          <t>Acquisition [Line Items]</t>
        </is>
      </c>
      <c r="B10" s="4" t="inlineStr">
        <is>
          <t xml:space="preserve"> </t>
        </is>
      </c>
      <c r="C10" s="4" t="inlineStr">
        <is>
          <t xml:space="preserve"> </t>
        </is>
      </c>
    </row>
    <row r="11">
      <c r="A11" s="4" t="inlineStr">
        <is>
          <t>Common stock issuable to Intellibed security shares</t>
        </is>
      </c>
      <c r="B11" s="4" t="inlineStr">
        <is>
          <t xml:space="preserve"> </t>
        </is>
      </c>
      <c r="C11" s="12"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un. 30, 2024 USD ($)</t>
        </is>
      </c>
    </row>
    <row r="2">
      <c r="A2" s="3" t="inlineStr">
        <is>
          <t>Fair Value Measurements [Line Items]</t>
        </is>
      </c>
      <c r="B2" s="4" t="inlineStr">
        <is>
          <t xml:space="preserve"> </t>
        </is>
      </c>
    </row>
    <row r="3">
      <c r="A3" s="4" t="inlineStr">
        <is>
          <t>Debt Instrument, Fair Value Disclosure</t>
        </is>
      </c>
      <c r="B3" s="11" t="n">
        <v>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Liability Activity - Warrants [Member] - Level 3 [Member] $ in Thousands</t>
        </is>
      </c>
      <c r="B1" s="2" t="inlineStr">
        <is>
          <t>6 Months Ended</t>
        </is>
      </c>
    </row>
    <row r="2">
      <c r="B2" s="2" t="inlineStr">
        <is>
          <t>Jun. 30, 2024 USD ($)</t>
        </is>
      </c>
    </row>
    <row r="3">
      <c r="A3" s="3" t="inlineStr">
        <is>
          <t>Product Warranty Liability [Line Items]</t>
        </is>
      </c>
      <c r="B3" s="4" t="inlineStr">
        <is>
          <t xml:space="preserve"> </t>
        </is>
      </c>
    </row>
    <row r="4">
      <c r="A4" s="4" t="inlineStr">
        <is>
          <t>Fair value as of December 31, 2023</t>
        </is>
      </c>
      <c r="B4" s="4" t="inlineStr">
        <is>
          <t xml:space="preserve"> </t>
        </is>
      </c>
    </row>
    <row r="5">
      <c r="A5" s="4" t="inlineStr">
        <is>
          <t>Initial measurement at time of issuance</t>
        </is>
      </c>
      <c r="B5" s="5" t="n">
        <v>19571</v>
      </c>
    </row>
    <row r="6">
      <c r="A6" s="4" t="inlineStr">
        <is>
          <t>Change in valuation inputs</t>
        </is>
      </c>
      <c r="B6" s="5" t="n">
        <v>4906</v>
      </c>
      <c r="C6" s="4" t="inlineStr">
        <is>
          <t>[1]</t>
        </is>
      </c>
    </row>
    <row r="7">
      <c r="A7" s="4" t="inlineStr">
        <is>
          <t>Fair value as of March 31, 2024</t>
        </is>
      </c>
      <c r="B7" s="6" t="n">
        <v>24477</v>
      </c>
    </row>
    <row r="8"/>
    <row r="9">
      <c r="A9" s="4" t="inlineStr">
        <is>
          <t>[1] Changes in valuation inputs are recognized as the change in fair value – warrant liabilities in the condensed consolidated statement of operations.</t>
        </is>
      </c>
    </row>
  </sheetData>
  <mergeCells count="5">
    <mergeCell ref="A1:A2"/>
    <mergeCell ref="B1:C1"/>
    <mergeCell ref="B2:C2"/>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Jun. 30, 2024</t>
        </is>
      </c>
      <c r="C1" s="2" t="inlineStr">
        <is>
          <t>Dec. 31, 2023</t>
        </is>
      </c>
    </row>
    <row r="2">
      <c r="A2" s="3" t="inlineStr">
        <is>
          <t>Revenue from Contracts with Customers [Abstract]</t>
        </is>
      </c>
      <c r="B2" s="4" t="inlineStr">
        <is>
          <t xml:space="preserve"> </t>
        </is>
      </c>
      <c r="C2" s="4" t="inlineStr">
        <is>
          <t xml:space="preserve"> </t>
        </is>
      </c>
    </row>
    <row r="3">
      <c r="A3" s="4" t="inlineStr">
        <is>
          <t>Customer prepayments</t>
        </is>
      </c>
      <c r="B3" s="6" t="n">
        <v>4732</v>
      </c>
      <c r="C3" s="6" t="n">
        <v>57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Disaggregated by Sales Category and Product Type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4" t="inlineStr">
        <is>
          <t>Sales Channel [Member]</t>
        </is>
      </c>
      <c r="B3" s="4" t="inlineStr">
        <is>
          <t xml:space="preserve"> </t>
        </is>
      </c>
      <c r="C3" s="4" t="inlineStr">
        <is>
          <t xml:space="preserve"> </t>
        </is>
      </c>
      <c r="D3" s="4" t="inlineStr">
        <is>
          <t xml:space="preserve"> </t>
        </is>
      </c>
      <c r="E3" s="4" t="inlineStr">
        <is>
          <t xml:space="preserve"> </t>
        </is>
      </c>
    </row>
    <row r="4">
      <c r="A4" s="3" t="inlineStr">
        <is>
          <t>Schedule of Revenue Disaggregated by Sales Channel and Product [Line Items]</t>
        </is>
      </c>
      <c r="B4" s="4" t="inlineStr">
        <is>
          <t xml:space="preserve"> </t>
        </is>
      </c>
      <c r="C4" s="4" t="inlineStr">
        <is>
          <t xml:space="preserve"> </t>
        </is>
      </c>
      <c r="D4" s="4" t="inlineStr">
        <is>
          <t xml:space="preserve"> </t>
        </is>
      </c>
      <c r="E4" s="4" t="inlineStr">
        <is>
          <t xml:space="preserve"> </t>
        </is>
      </c>
    </row>
    <row r="5">
      <c r="A5" s="4" t="inlineStr">
        <is>
          <t>Revenues, net</t>
        </is>
      </c>
      <c r="B5" s="6" t="n">
        <v>120271</v>
      </c>
      <c r="C5" s="6" t="n">
        <v>117882</v>
      </c>
      <c r="D5" s="6" t="n">
        <v>240304</v>
      </c>
      <c r="E5" s="6" t="n">
        <v>224609</v>
      </c>
    </row>
    <row r="6">
      <c r="A6" s="4" t="inlineStr">
        <is>
          <t>Product Type [Member]</t>
        </is>
      </c>
      <c r="B6" s="4" t="inlineStr">
        <is>
          <t xml:space="preserve"> </t>
        </is>
      </c>
      <c r="C6" s="4" t="inlineStr">
        <is>
          <t xml:space="preserve"> </t>
        </is>
      </c>
      <c r="D6" s="4" t="inlineStr">
        <is>
          <t xml:space="preserve"> </t>
        </is>
      </c>
      <c r="E6" s="4" t="inlineStr">
        <is>
          <t xml:space="preserve"> </t>
        </is>
      </c>
    </row>
    <row r="7">
      <c r="A7" s="3" t="inlineStr">
        <is>
          <t>Schedule of Revenue Disaggregated by Sales Channel and Product [Line Items]</t>
        </is>
      </c>
      <c r="B7" s="4" t="inlineStr">
        <is>
          <t xml:space="preserve"> </t>
        </is>
      </c>
      <c r="C7" s="4" t="inlineStr">
        <is>
          <t xml:space="preserve"> </t>
        </is>
      </c>
      <c r="D7" s="4" t="inlineStr">
        <is>
          <t xml:space="preserve"> </t>
        </is>
      </c>
      <c r="E7" s="4" t="inlineStr">
        <is>
          <t xml:space="preserve"> </t>
        </is>
      </c>
    </row>
    <row r="8">
      <c r="A8" s="4" t="inlineStr">
        <is>
          <t>Revenues, net</t>
        </is>
      </c>
      <c r="B8" s="5" t="n">
        <v>120271</v>
      </c>
      <c r="C8" s="5" t="n">
        <v>117882</v>
      </c>
      <c r="D8" s="5" t="n">
        <v>240304</v>
      </c>
      <c r="E8" s="5" t="n">
        <v>224609</v>
      </c>
    </row>
    <row r="9">
      <c r="A9" s="4" t="inlineStr">
        <is>
          <t>DTC [Member] | Sales Channel [Member]</t>
        </is>
      </c>
      <c r="B9" s="4" t="inlineStr">
        <is>
          <t xml:space="preserve"> </t>
        </is>
      </c>
      <c r="C9" s="4" t="inlineStr">
        <is>
          <t xml:space="preserve"> </t>
        </is>
      </c>
      <c r="D9" s="4" t="inlineStr">
        <is>
          <t xml:space="preserve"> </t>
        </is>
      </c>
      <c r="E9" s="4" t="inlineStr">
        <is>
          <t xml:space="preserve"> </t>
        </is>
      </c>
    </row>
    <row r="10">
      <c r="A10" s="3" t="inlineStr">
        <is>
          <t>Schedule of Revenue Disaggregated by Sales Channel and Product [Line Items]</t>
        </is>
      </c>
      <c r="B10" s="4" t="inlineStr">
        <is>
          <t xml:space="preserve"> </t>
        </is>
      </c>
      <c r="C10" s="4" t="inlineStr">
        <is>
          <t xml:space="preserve"> </t>
        </is>
      </c>
      <c r="D10" s="4" t="inlineStr">
        <is>
          <t xml:space="preserve"> </t>
        </is>
      </c>
      <c r="E10" s="4" t="inlineStr">
        <is>
          <t xml:space="preserve"> </t>
        </is>
      </c>
    </row>
    <row r="11">
      <c r="A11" s="4" t="inlineStr">
        <is>
          <t>Revenues, net</t>
        </is>
      </c>
      <c r="B11" s="5" t="n">
        <v>66863</v>
      </c>
      <c r="C11" s="5" t="n">
        <v>68056</v>
      </c>
      <c r="D11" s="5" t="n">
        <v>133078</v>
      </c>
      <c r="E11" s="5" t="n">
        <v>134361</v>
      </c>
    </row>
    <row r="12">
      <c r="A12" s="4" t="inlineStr">
        <is>
          <t>Wholesale [Member] | Sales Channel [Member]</t>
        </is>
      </c>
      <c r="B12" s="4" t="inlineStr">
        <is>
          <t xml:space="preserve"> </t>
        </is>
      </c>
      <c r="C12" s="4" t="inlineStr">
        <is>
          <t xml:space="preserve"> </t>
        </is>
      </c>
      <c r="D12" s="4" t="inlineStr">
        <is>
          <t xml:space="preserve"> </t>
        </is>
      </c>
      <c r="E12" s="4" t="inlineStr">
        <is>
          <t xml:space="preserve"> </t>
        </is>
      </c>
    </row>
    <row r="13">
      <c r="A13" s="3" t="inlineStr">
        <is>
          <t>Schedule of Revenue Disaggregated by Sales Channel and Product [Line Items]</t>
        </is>
      </c>
      <c r="B13" s="4" t="inlineStr">
        <is>
          <t xml:space="preserve"> </t>
        </is>
      </c>
      <c r="C13" s="4" t="inlineStr">
        <is>
          <t xml:space="preserve"> </t>
        </is>
      </c>
      <c r="D13" s="4" t="inlineStr">
        <is>
          <t xml:space="preserve"> </t>
        </is>
      </c>
      <c r="E13" s="4" t="inlineStr">
        <is>
          <t xml:space="preserve"> </t>
        </is>
      </c>
    </row>
    <row r="14">
      <c r="A14" s="4" t="inlineStr">
        <is>
          <t>Revenues, net</t>
        </is>
      </c>
      <c r="B14" s="5" t="n">
        <v>53408</v>
      </c>
      <c r="C14" s="5" t="n">
        <v>49826</v>
      </c>
      <c r="D14" s="5" t="n">
        <v>107226</v>
      </c>
      <c r="E14" s="5" t="n">
        <v>90248</v>
      </c>
    </row>
    <row r="15">
      <c r="A15" s="4" t="inlineStr">
        <is>
          <t>Sleep products [Member] | Product Type [Member]</t>
        </is>
      </c>
      <c r="B15" s="4" t="inlineStr">
        <is>
          <t xml:space="preserve"> </t>
        </is>
      </c>
      <c r="C15" s="4" t="inlineStr">
        <is>
          <t xml:space="preserve"> </t>
        </is>
      </c>
      <c r="D15" s="4" t="inlineStr">
        <is>
          <t xml:space="preserve"> </t>
        </is>
      </c>
      <c r="E15" s="4" t="inlineStr">
        <is>
          <t xml:space="preserve"> </t>
        </is>
      </c>
    </row>
    <row r="16">
      <c r="A16" s="3" t="inlineStr">
        <is>
          <t>Schedule of Revenue Disaggregated by Sales Channel and Product [Line Items]</t>
        </is>
      </c>
      <c r="B16" s="4" t="inlineStr">
        <is>
          <t xml:space="preserve"> </t>
        </is>
      </c>
      <c r="C16" s="4" t="inlineStr">
        <is>
          <t xml:space="preserve"> </t>
        </is>
      </c>
      <c r="D16" s="4" t="inlineStr">
        <is>
          <t xml:space="preserve"> </t>
        </is>
      </c>
      <c r="E16" s="4" t="inlineStr">
        <is>
          <t xml:space="preserve"> </t>
        </is>
      </c>
    </row>
    <row r="17">
      <c r="A17" s="4" t="inlineStr">
        <is>
          <t>Revenues, net</t>
        </is>
      </c>
      <c r="B17" s="5" t="n">
        <v>116977</v>
      </c>
      <c r="C17" s="5" t="n">
        <v>114423</v>
      </c>
      <c r="D17" s="5" t="n">
        <v>234076</v>
      </c>
      <c r="E17" s="5" t="n">
        <v>217926</v>
      </c>
    </row>
    <row r="18">
      <c r="A18" s="4" t="inlineStr">
        <is>
          <t>Other [Member] | Product Type [Member]</t>
        </is>
      </c>
      <c r="B18" s="4" t="inlineStr">
        <is>
          <t xml:space="preserve"> </t>
        </is>
      </c>
      <c r="C18" s="4" t="inlineStr">
        <is>
          <t xml:space="preserve"> </t>
        </is>
      </c>
      <c r="D18" s="4" t="inlineStr">
        <is>
          <t xml:space="preserve"> </t>
        </is>
      </c>
      <c r="E18" s="4" t="inlineStr">
        <is>
          <t xml:space="preserve"> </t>
        </is>
      </c>
    </row>
    <row r="19">
      <c r="A19" s="3" t="inlineStr">
        <is>
          <t>Schedule of Revenue Disaggregated by Sales Channel and Product [Line Items]</t>
        </is>
      </c>
      <c r="B19" s="4" t="inlineStr">
        <is>
          <t xml:space="preserve"> </t>
        </is>
      </c>
      <c r="C19" s="4" t="inlineStr">
        <is>
          <t xml:space="preserve"> </t>
        </is>
      </c>
      <c r="D19" s="4" t="inlineStr">
        <is>
          <t xml:space="preserve"> </t>
        </is>
      </c>
      <c r="E19" s="4" t="inlineStr">
        <is>
          <t xml:space="preserve"> </t>
        </is>
      </c>
    </row>
    <row r="20">
      <c r="A20" s="4" t="inlineStr">
        <is>
          <t>Revenues, net</t>
        </is>
      </c>
      <c r="B20" s="6" t="n">
        <v>3294</v>
      </c>
      <c r="C20" s="6" t="n">
        <v>3459</v>
      </c>
      <c r="D20" s="6" t="n">
        <v>6228</v>
      </c>
      <c r="E20" s="6" t="n">
        <v>66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22519</v>
      </c>
      <c r="C3" s="6" t="n">
        <v>23232</v>
      </c>
    </row>
    <row r="4">
      <c r="A4" s="4" t="inlineStr">
        <is>
          <t>Work-in-process</t>
        </is>
      </c>
      <c r="B4" s="5" t="n">
        <v>5843</v>
      </c>
      <c r="C4" s="5" t="n">
        <v>5962</v>
      </c>
    </row>
    <row r="5">
      <c r="A5" s="4" t="inlineStr">
        <is>
          <t>Finished goods</t>
        </is>
      </c>
      <c r="B5" s="5" t="n">
        <v>41295</v>
      </c>
      <c r="C5" s="5" t="n">
        <v>37684</v>
      </c>
    </row>
    <row r="6">
      <c r="A6" s="4" t="inlineStr">
        <is>
          <t>Inventories</t>
        </is>
      </c>
      <c r="B6" s="6" t="n">
        <v>69657</v>
      </c>
      <c r="C6" s="6" t="n">
        <v>668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Interest capitalized borrowings</t>
        </is>
      </c>
      <c r="B4" s="11" t="n">
        <v>0.3</v>
      </c>
      <c r="C4" s="11" t="n">
        <v>0.1</v>
      </c>
      <c r="D4" s="11" t="n">
        <v>0.7</v>
      </c>
      <c r="E4" s="11" t="n">
        <v>0.5</v>
      </c>
    </row>
    <row r="5">
      <c r="A5" s="4" t="inlineStr">
        <is>
          <t>Depreciation expense</t>
        </is>
      </c>
      <c r="B5" s="11" t="n">
        <v>5.1</v>
      </c>
      <c r="C5" s="11" t="n">
        <v>4.9</v>
      </c>
      <c r="D5" s="11" t="n">
        <v>10.3</v>
      </c>
      <c r="E5" s="11" t="n">
        <v>9.6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t>
        </is>
      </c>
      <c r="B3" s="6" t="n">
        <v>182261</v>
      </c>
      <c r="C3" s="6" t="n">
        <v>181885</v>
      </c>
    </row>
    <row r="4">
      <c r="A4" s="4" t="inlineStr">
        <is>
          <t>Accumulated depreciation</t>
        </is>
      </c>
      <c r="B4" s="5" t="n">
        <v>-62796</v>
      </c>
      <c r="C4" s="5" t="n">
        <v>-53224</v>
      </c>
    </row>
    <row r="5">
      <c r="A5" s="4" t="inlineStr">
        <is>
          <t>Property and equipment, net</t>
        </is>
      </c>
      <c r="B5" s="5" t="n">
        <v>119465</v>
      </c>
      <c r="C5" s="5" t="n">
        <v>128661</v>
      </c>
    </row>
    <row r="6">
      <c r="A6" s="4" t="inlineStr">
        <is>
          <t>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t>
        </is>
      </c>
      <c r="B8" s="5" t="n">
        <v>73160</v>
      </c>
      <c r="C8" s="5" t="n">
        <v>72424</v>
      </c>
    </row>
    <row r="9">
      <c r="A9" s="4" t="inlineStr">
        <is>
          <t>Equipment in progres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t>
        </is>
      </c>
      <c r="B11" s="5" t="n">
        <v>14810</v>
      </c>
      <c r="C11" s="5" t="n">
        <v>15077</v>
      </c>
    </row>
    <row r="12">
      <c r="A12" s="4" t="inlineStr">
        <is>
          <t>Leasehold improvement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 property and equipment</t>
        </is>
      </c>
      <c r="B14" s="5" t="n">
        <v>59025</v>
      </c>
      <c r="C14" s="5" t="n">
        <v>60563</v>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Total property and equipment</t>
        </is>
      </c>
      <c r="B17" s="5" t="n">
        <v>32526</v>
      </c>
      <c r="C17" s="5" t="n">
        <v>31084</v>
      </c>
    </row>
    <row r="18">
      <c r="A18" s="4" t="inlineStr">
        <is>
          <t>Office 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Total property and equipment</t>
        </is>
      </c>
      <c r="B20" s="6" t="n">
        <v>2740</v>
      </c>
      <c r="C20" s="6" t="n">
        <v>2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4" customWidth="1" min="7" max="7"/>
    <col width="13" customWidth="1" min="8" max="8"/>
  </cols>
  <sheetData>
    <row r="1">
      <c r="A1" s="1" t="inlineStr">
        <is>
          <t>Condensed Consolidated Statements of Stockholders’ Equity - USD ($) shares in Thousands, $ in Thousands</t>
        </is>
      </c>
      <c r="B1" s="2" t="inlineStr">
        <is>
          <t>Common Stock Class A</t>
        </is>
      </c>
      <c r="C1" s="2" t="inlineStr">
        <is>
          <t>Common Stock Class B</t>
        </is>
      </c>
      <c r="D1" s="2" t="inlineStr">
        <is>
          <t>Additional Paid-in Capital</t>
        </is>
      </c>
      <c r="E1" s="2" t="inlineStr">
        <is>
          <t>Accumulated Deficit</t>
        </is>
      </c>
      <c r="F1" s="2" t="inlineStr">
        <is>
          <t>Total Stockholders’ Equity</t>
        </is>
      </c>
      <c r="G1" s="2" t="inlineStr">
        <is>
          <t>Noncontrolling Interest</t>
        </is>
      </c>
      <c r="H1" s="2" t="inlineStr">
        <is>
          <t>Total</t>
        </is>
      </c>
    </row>
    <row r="2">
      <c r="A2" s="4" t="inlineStr">
        <is>
          <t>Balance at Dec. 31, 2022</t>
        </is>
      </c>
      <c r="B2" s="6" t="n">
        <v>9</v>
      </c>
      <c r="C2" s="4" t="inlineStr">
        <is>
          <t xml:space="preserve"> </t>
        </is>
      </c>
      <c r="D2" s="6" t="n">
        <v>529466</v>
      </c>
      <c r="E2" s="6" t="n">
        <v>-355212</v>
      </c>
      <c r="F2" s="6" t="n">
        <v>174263</v>
      </c>
      <c r="G2" s="6" t="n">
        <v>908</v>
      </c>
      <c r="H2" s="6" t="n">
        <v>175171</v>
      </c>
    </row>
    <row r="3">
      <c r="A3" s="4" t="inlineStr">
        <is>
          <t>Balance (in Shares) at Dec. 31, 2022</t>
        </is>
      </c>
      <c r="B3" s="5" t="n">
        <v>91380</v>
      </c>
      <c r="C3" s="5" t="n">
        <v>4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25933</v>
      </c>
      <c r="F4" s="5" t="n">
        <v>-25933</v>
      </c>
      <c r="G4" s="5" t="n">
        <v>-119</v>
      </c>
      <c r="H4" s="5" t="n">
        <v>-26052</v>
      </c>
    </row>
    <row r="5">
      <c r="A5" s="4" t="inlineStr">
        <is>
          <t>Stock-based compensation</t>
        </is>
      </c>
      <c r="B5" s="4" t="inlineStr">
        <is>
          <t xml:space="preserve"> </t>
        </is>
      </c>
      <c r="C5" s="4" t="inlineStr">
        <is>
          <t xml:space="preserve"> </t>
        </is>
      </c>
      <c r="D5" s="5" t="n">
        <v>1192</v>
      </c>
      <c r="E5" s="4" t="inlineStr">
        <is>
          <t xml:space="preserve"> </t>
        </is>
      </c>
      <c r="F5" s="5" t="n">
        <v>1192</v>
      </c>
      <c r="G5" s="4" t="inlineStr">
        <is>
          <t xml:space="preserve"> </t>
        </is>
      </c>
      <c r="H5" s="5" t="n">
        <v>1192</v>
      </c>
    </row>
    <row r="6">
      <c r="A6" s="4" t="inlineStr">
        <is>
          <t>Issuance of stock under equity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under equity compensation plans (in Shares)</t>
        </is>
      </c>
      <c r="B7" s="5" t="n">
        <v>2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upon underwritten offering, net of costs</t>
        </is>
      </c>
      <c r="B8" s="6" t="n">
        <v>2</v>
      </c>
      <c r="C8" s="4" t="inlineStr">
        <is>
          <t xml:space="preserve"> </t>
        </is>
      </c>
      <c r="D8" s="5" t="n">
        <v>57198</v>
      </c>
      <c r="E8" s="4" t="inlineStr">
        <is>
          <t xml:space="preserve"> </t>
        </is>
      </c>
      <c r="F8" s="5" t="n">
        <v>57200</v>
      </c>
      <c r="G8" s="4" t="inlineStr">
        <is>
          <t xml:space="preserve"> </t>
        </is>
      </c>
      <c r="H8" s="5" t="n">
        <v>57200</v>
      </c>
    </row>
    <row r="9">
      <c r="A9" s="4" t="inlineStr">
        <is>
          <t>Issuance of stock upon underwritten offering, net of costs (in Shares)</t>
        </is>
      </c>
      <c r="B9" s="5" t="n">
        <v>13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ct of transactions affecting NCI</t>
        </is>
      </c>
      <c r="B10" s="4" t="inlineStr">
        <is>
          <t xml:space="preserve"> </t>
        </is>
      </c>
      <c r="C10" s="4" t="inlineStr">
        <is>
          <t xml:space="preserve"> </t>
        </is>
      </c>
      <c r="D10" s="5" t="n">
        <v>-103</v>
      </c>
      <c r="E10" s="4" t="inlineStr">
        <is>
          <t xml:space="preserve"> </t>
        </is>
      </c>
      <c r="F10" s="5" t="n">
        <v>-103</v>
      </c>
      <c r="G10" s="5" t="n">
        <v>103</v>
      </c>
      <c r="H10" s="4" t="inlineStr">
        <is>
          <t xml:space="preserve"> </t>
        </is>
      </c>
    </row>
    <row r="11">
      <c r="A11" s="4" t="inlineStr">
        <is>
          <t>Balance at Mar. 31, 2023</t>
        </is>
      </c>
      <c r="B11" s="6" t="n">
        <v>11</v>
      </c>
      <c r="C11" s="4" t="inlineStr">
        <is>
          <t xml:space="preserve"> </t>
        </is>
      </c>
      <c r="D11" s="5" t="n">
        <v>587753</v>
      </c>
      <c r="E11" s="5" t="n">
        <v>-381145</v>
      </c>
      <c r="F11" s="5" t="n">
        <v>206619</v>
      </c>
      <c r="G11" s="5" t="n">
        <v>892</v>
      </c>
      <c r="H11" s="5" t="n">
        <v>207511</v>
      </c>
    </row>
    <row r="12">
      <c r="A12" s="4" t="inlineStr">
        <is>
          <t>Balance (in Shares) at Mar. 31, 2023</t>
        </is>
      </c>
      <c r="B12" s="5" t="n">
        <v>105045</v>
      </c>
      <c r="C12" s="5" t="n">
        <v>4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6" t="n">
        <v>9</v>
      </c>
      <c r="C13" s="4" t="inlineStr">
        <is>
          <t xml:space="preserve"> </t>
        </is>
      </c>
      <c r="D13" s="5" t="n">
        <v>529466</v>
      </c>
      <c r="E13" s="5" t="n">
        <v>-355212</v>
      </c>
      <c r="F13" s="5" t="n">
        <v>174263</v>
      </c>
      <c r="G13" s="5" t="n">
        <v>908</v>
      </c>
      <c r="H13" s="5" t="n">
        <v>175171</v>
      </c>
    </row>
    <row r="14">
      <c r="A14" s="4" t="inlineStr">
        <is>
          <t>Balance (in Shares) at Dec. 31, 2022</t>
        </is>
      </c>
      <c r="B14" s="5" t="n">
        <v>91380</v>
      </c>
      <c r="C14" s="5" t="n">
        <v>44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6706</v>
      </c>
    </row>
    <row r="16">
      <c r="A16" s="4" t="inlineStr">
        <is>
          <t>Balance at Jun. 30, 2023</t>
        </is>
      </c>
      <c r="B16" s="6" t="n">
        <v>11</v>
      </c>
      <c r="C16" s="4" t="inlineStr">
        <is>
          <t xml:space="preserve"> </t>
        </is>
      </c>
      <c r="D16" s="5" t="n">
        <v>589145</v>
      </c>
      <c r="E16" s="5" t="n">
        <v>-421632</v>
      </c>
      <c r="F16" s="5" t="n">
        <v>167524</v>
      </c>
      <c r="G16" s="5" t="n">
        <v>688</v>
      </c>
      <c r="H16" s="5" t="n">
        <v>168212</v>
      </c>
    </row>
    <row r="17">
      <c r="A17" s="4" t="inlineStr">
        <is>
          <t>Balance (in Shares) at Jun. 30, 2023</t>
        </is>
      </c>
      <c r="B17" s="5" t="n">
        <v>105323</v>
      </c>
      <c r="C17" s="5" t="n">
        <v>4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3</t>
        </is>
      </c>
      <c r="B18" s="6" t="n">
        <v>11</v>
      </c>
      <c r="C18" s="4" t="inlineStr">
        <is>
          <t xml:space="preserve"> </t>
        </is>
      </c>
      <c r="D18" s="5" t="n">
        <v>587753</v>
      </c>
      <c r="E18" s="5" t="n">
        <v>-381145</v>
      </c>
      <c r="F18" s="5" t="n">
        <v>206619</v>
      </c>
      <c r="G18" s="5" t="n">
        <v>892</v>
      </c>
      <c r="H18" s="5" t="n">
        <v>207511</v>
      </c>
    </row>
    <row r="19">
      <c r="A19" s="4" t="inlineStr">
        <is>
          <t>Balance (in Shares) at Mar. 31, 2023</t>
        </is>
      </c>
      <c r="B19" s="5" t="n">
        <v>105045</v>
      </c>
      <c r="C19" s="5" t="n">
        <v>44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40487</v>
      </c>
      <c r="F20" s="5" t="n">
        <v>-40487</v>
      </c>
      <c r="G20" s="5" t="n">
        <v>-167</v>
      </c>
      <c r="H20" s="5" t="n">
        <v>-40654</v>
      </c>
    </row>
    <row r="21">
      <c r="A21" s="4" t="inlineStr">
        <is>
          <t>Stock-based compensation</t>
        </is>
      </c>
      <c r="B21" s="4" t="inlineStr">
        <is>
          <t xml:space="preserve"> </t>
        </is>
      </c>
      <c r="C21" s="4" t="inlineStr">
        <is>
          <t xml:space="preserve"> </t>
        </is>
      </c>
      <c r="D21" s="5" t="n">
        <v>1661</v>
      </c>
      <c r="E21" s="4" t="inlineStr">
        <is>
          <t xml:space="preserve"> </t>
        </is>
      </c>
      <c r="F21" s="5" t="n">
        <v>1661</v>
      </c>
      <c r="G21" s="4" t="inlineStr">
        <is>
          <t xml:space="preserve"> </t>
        </is>
      </c>
      <c r="H21" s="5" t="n">
        <v>1661</v>
      </c>
    </row>
    <row r="22">
      <c r="A22" s="4" t="inlineStr">
        <is>
          <t>Exchang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change of stock (in Shares)</t>
        </is>
      </c>
      <c r="B23" s="5" t="n">
        <v>20</v>
      </c>
      <c r="C23" s="5" t="n">
        <v>-2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ortional Representation Preferred Linked Stock redemption fee</t>
        </is>
      </c>
      <c r="B24" s="4" t="inlineStr">
        <is>
          <t xml:space="preserve"> </t>
        </is>
      </c>
      <c r="C24" s="4" t="inlineStr">
        <is>
          <t xml:space="preserve"> </t>
        </is>
      </c>
      <c r="D24" s="5" t="n">
        <v>-105</v>
      </c>
      <c r="E24" s="4" t="inlineStr">
        <is>
          <t xml:space="preserve"> </t>
        </is>
      </c>
      <c r="F24" s="5" t="n">
        <v>-105</v>
      </c>
      <c r="G24" s="4" t="inlineStr">
        <is>
          <t xml:space="preserve"> </t>
        </is>
      </c>
      <c r="H24" s="5" t="n">
        <v>-105</v>
      </c>
    </row>
    <row r="25">
      <c r="A25" s="4" t="inlineStr">
        <is>
          <t>Additional costs associated with underwritten public stock offering</t>
        </is>
      </c>
      <c r="B25" s="4" t="inlineStr">
        <is>
          <t xml:space="preserve"> </t>
        </is>
      </c>
      <c r="C25" s="4" t="inlineStr">
        <is>
          <t xml:space="preserve"> </t>
        </is>
      </c>
      <c r="D25" s="5" t="n">
        <v>-201</v>
      </c>
      <c r="E25" s="4" t="inlineStr">
        <is>
          <t xml:space="preserve"> </t>
        </is>
      </c>
      <c r="F25" s="5" t="n">
        <v>-201</v>
      </c>
      <c r="G25" s="4" t="inlineStr">
        <is>
          <t xml:space="preserve"> </t>
        </is>
      </c>
      <c r="H25" s="5" t="n">
        <v>-201</v>
      </c>
    </row>
    <row r="26">
      <c r="A26" s="4" t="inlineStr">
        <is>
          <t>Issuance of stock under equity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under equity compensation plans (in Shares)</t>
        </is>
      </c>
      <c r="B27" s="5" t="n">
        <v>2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ct of transactions affecting NCI</t>
        </is>
      </c>
      <c r="B28" s="4" t="inlineStr">
        <is>
          <t xml:space="preserve"> </t>
        </is>
      </c>
      <c r="C28" s="4" t="inlineStr">
        <is>
          <t xml:space="preserve"> </t>
        </is>
      </c>
      <c r="D28" s="5" t="n">
        <v>37</v>
      </c>
      <c r="E28" s="4" t="inlineStr">
        <is>
          <t xml:space="preserve"> </t>
        </is>
      </c>
      <c r="F28" s="5" t="n">
        <v>37</v>
      </c>
      <c r="G28" s="5" t="n">
        <v>-37</v>
      </c>
      <c r="H28" s="4" t="inlineStr">
        <is>
          <t xml:space="preserve"> </t>
        </is>
      </c>
    </row>
    <row r="29">
      <c r="A29" s="4" t="inlineStr">
        <is>
          <t>Balance at Jun. 30, 2023</t>
        </is>
      </c>
      <c r="B29" s="6" t="n">
        <v>11</v>
      </c>
      <c r="C29" s="4" t="inlineStr">
        <is>
          <t xml:space="preserve"> </t>
        </is>
      </c>
      <c r="D29" s="5" t="n">
        <v>589145</v>
      </c>
      <c r="E29" s="5" t="n">
        <v>-421632</v>
      </c>
      <c r="F29" s="5" t="n">
        <v>167524</v>
      </c>
      <c r="G29" s="5" t="n">
        <v>688</v>
      </c>
      <c r="H29" s="5" t="n">
        <v>168212</v>
      </c>
    </row>
    <row r="30">
      <c r="A30" s="4" t="inlineStr">
        <is>
          <t>Balance (in Shares) at Jun. 30, 2023</t>
        </is>
      </c>
      <c r="B30" s="5" t="n">
        <v>105323</v>
      </c>
      <c r="C30" s="5" t="n">
        <v>42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3</t>
        </is>
      </c>
      <c r="B31" s="6" t="n">
        <v>11</v>
      </c>
      <c r="C31" s="4" t="inlineStr">
        <is>
          <t xml:space="preserve"> </t>
        </is>
      </c>
      <c r="D31" s="5" t="n">
        <v>591380</v>
      </c>
      <c r="E31" s="5" t="n">
        <v>-475969</v>
      </c>
      <c r="F31" s="5" t="n">
        <v>115422</v>
      </c>
      <c r="G31" s="5" t="n">
        <v>185</v>
      </c>
      <c r="H31" s="5" t="n">
        <v>115607</v>
      </c>
    </row>
    <row r="32">
      <c r="A32" s="4" t="inlineStr">
        <is>
          <t>Balance (in Shares) at Dec. 31, 2023</t>
        </is>
      </c>
      <c r="B32" s="5" t="n">
        <v>105507</v>
      </c>
      <c r="C32" s="5" t="n">
        <v>2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4" t="inlineStr">
        <is>
          <t xml:space="preserve"> </t>
        </is>
      </c>
      <c r="E33" s="5" t="n">
        <v>-50217</v>
      </c>
      <c r="F33" s="5" t="n">
        <v>-50217</v>
      </c>
      <c r="G33" s="5" t="n">
        <v>-51</v>
      </c>
      <c r="H33" s="5" t="n">
        <v>-50268</v>
      </c>
    </row>
    <row r="34">
      <c r="A34" s="4" t="inlineStr">
        <is>
          <t>Stock-based compensation</t>
        </is>
      </c>
      <c r="B34" s="4" t="inlineStr">
        <is>
          <t xml:space="preserve"> </t>
        </is>
      </c>
      <c r="C34" s="4" t="inlineStr">
        <is>
          <t xml:space="preserve"> </t>
        </is>
      </c>
      <c r="D34" s="5" t="n">
        <v>492</v>
      </c>
      <c r="E34" s="4" t="inlineStr">
        <is>
          <t xml:space="preserve"> </t>
        </is>
      </c>
      <c r="F34" s="5" t="n">
        <v>492</v>
      </c>
      <c r="G34" s="4" t="inlineStr">
        <is>
          <t xml:space="preserve"> </t>
        </is>
      </c>
      <c r="H34" s="5" t="n">
        <v>492</v>
      </c>
    </row>
    <row r="35">
      <c r="A35" s="4" t="inlineStr">
        <is>
          <t>Issuance of stock for Intellibed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tock for Intellibed acquisition (in Shares)</t>
        </is>
      </c>
      <c r="B36" s="5" t="n">
        <v>1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tock under equity compensation plans</t>
        </is>
      </c>
      <c r="B37" s="4" t="inlineStr">
        <is>
          <t xml:space="preserve"> </t>
        </is>
      </c>
      <c r="C37" s="4" t="inlineStr">
        <is>
          <t xml:space="preserve"> </t>
        </is>
      </c>
      <c r="D37" s="5" t="n">
        <v>-115</v>
      </c>
      <c r="E37" s="4" t="inlineStr">
        <is>
          <t xml:space="preserve"> </t>
        </is>
      </c>
      <c r="F37" s="5" t="n">
        <v>-115</v>
      </c>
      <c r="G37" s="4" t="inlineStr">
        <is>
          <t xml:space="preserve"> </t>
        </is>
      </c>
      <c r="H37" s="5" t="n">
        <v>-115</v>
      </c>
    </row>
    <row r="38">
      <c r="A38" s="4" t="inlineStr">
        <is>
          <t>Issuance of stock under equity compensation plans (in Shares)</t>
        </is>
      </c>
      <c r="B38" s="5" t="n">
        <v>4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ct of transactions affecting NCI</t>
        </is>
      </c>
      <c r="B39" s="4" t="inlineStr">
        <is>
          <t xml:space="preserve"> </t>
        </is>
      </c>
      <c r="C39" s="4" t="inlineStr">
        <is>
          <t xml:space="preserve"> </t>
        </is>
      </c>
      <c r="D39" s="5" t="n">
        <v>-33</v>
      </c>
      <c r="E39" s="4" t="inlineStr">
        <is>
          <t xml:space="preserve"> </t>
        </is>
      </c>
      <c r="F39" s="5" t="n">
        <v>-33</v>
      </c>
      <c r="G39" s="5" t="n">
        <v>33</v>
      </c>
      <c r="H39" s="4" t="inlineStr">
        <is>
          <t xml:space="preserve"> </t>
        </is>
      </c>
    </row>
    <row r="40">
      <c r="A40" s="4" t="inlineStr">
        <is>
          <t>Balance at Mar. 31, 2024</t>
        </is>
      </c>
      <c r="B40" s="6" t="n">
        <v>11</v>
      </c>
      <c r="C40" s="4" t="inlineStr">
        <is>
          <t xml:space="preserve"> </t>
        </is>
      </c>
      <c r="D40" s="5" t="n">
        <v>591724</v>
      </c>
      <c r="E40" s="5" t="n">
        <v>-526186</v>
      </c>
      <c r="F40" s="5" t="n">
        <v>65549</v>
      </c>
      <c r="G40" s="5" t="n">
        <v>167</v>
      </c>
      <c r="H40" s="5" t="n">
        <v>65716</v>
      </c>
    </row>
    <row r="41">
      <c r="A41" s="4" t="inlineStr">
        <is>
          <t>Balance (in Shares) at Mar. 31, 2024</t>
        </is>
      </c>
      <c r="B41" s="5" t="n">
        <v>107480</v>
      </c>
      <c r="C41" s="5" t="n">
        <v>2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3</t>
        </is>
      </c>
      <c r="B42" s="6" t="n">
        <v>11</v>
      </c>
      <c r="C42" s="4" t="inlineStr">
        <is>
          <t xml:space="preserve"> </t>
        </is>
      </c>
      <c r="D42" s="5" t="n">
        <v>591380</v>
      </c>
      <c r="E42" s="5" t="n">
        <v>-475969</v>
      </c>
      <c r="F42" s="5" t="n">
        <v>115422</v>
      </c>
      <c r="G42" s="5" t="n">
        <v>185</v>
      </c>
      <c r="H42" s="5" t="n">
        <v>115607</v>
      </c>
    </row>
    <row r="43">
      <c r="A43" s="4" t="inlineStr">
        <is>
          <t>Balance (in Shares) at Dec. 31, 2023</t>
        </is>
      </c>
      <c r="B43" s="5" t="n">
        <v>105507</v>
      </c>
      <c r="C43" s="5" t="n">
        <v>2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277</v>
      </c>
    </row>
    <row r="45">
      <c r="A45" s="4" t="inlineStr">
        <is>
          <t>Balance at Jun. 30, 2024</t>
        </is>
      </c>
      <c r="B45" s="6" t="n">
        <v>11</v>
      </c>
      <c r="C45" s="4" t="inlineStr">
        <is>
          <t xml:space="preserve"> </t>
        </is>
      </c>
      <c r="D45" s="5" t="n">
        <v>592541</v>
      </c>
      <c r="E45" s="5" t="n">
        <v>-526159</v>
      </c>
      <c r="F45" s="5" t="n">
        <v>66393</v>
      </c>
      <c r="G45" s="5" t="n">
        <v>139</v>
      </c>
      <c r="H45" s="5" t="n">
        <v>66532</v>
      </c>
    </row>
    <row r="46">
      <c r="A46" s="4" t="inlineStr">
        <is>
          <t>Balance (in Shares) at Jun. 30, 2024</t>
        </is>
      </c>
      <c r="B46" s="5" t="n">
        <v>107503</v>
      </c>
      <c r="C46" s="5" t="n">
        <v>2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Mar. 31, 2024</t>
        </is>
      </c>
      <c r="B47" s="6" t="n">
        <v>11</v>
      </c>
      <c r="C47" s="4" t="inlineStr">
        <is>
          <t xml:space="preserve"> </t>
        </is>
      </c>
      <c r="D47" s="5" t="n">
        <v>591724</v>
      </c>
      <c r="E47" s="5" t="n">
        <v>-526186</v>
      </c>
      <c r="F47" s="5" t="n">
        <v>65549</v>
      </c>
      <c r="G47" s="5" t="n">
        <v>167</v>
      </c>
      <c r="H47" s="5" t="n">
        <v>65716</v>
      </c>
    </row>
    <row r="48">
      <c r="A48" s="4" t="inlineStr">
        <is>
          <t>Balance (in Shares) at Mar. 31, 2024</t>
        </is>
      </c>
      <c r="B48" s="5" t="n">
        <v>107480</v>
      </c>
      <c r="C48" s="5" t="n">
        <v>2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4" t="inlineStr">
        <is>
          <t xml:space="preserve"> </t>
        </is>
      </c>
      <c r="C49" s="4" t="inlineStr">
        <is>
          <t xml:space="preserve"> </t>
        </is>
      </c>
      <c r="D49" s="4" t="inlineStr">
        <is>
          <t xml:space="preserve"> </t>
        </is>
      </c>
      <c r="E49" s="5" t="n">
        <v>27</v>
      </c>
      <c r="F49" s="5" t="n">
        <v>27</v>
      </c>
      <c r="G49" s="5" t="n">
        <v>-36</v>
      </c>
      <c r="H49" s="5" t="n">
        <v>-9</v>
      </c>
    </row>
    <row r="50">
      <c r="A50" s="4" t="inlineStr">
        <is>
          <t>Stock-based compensation</t>
        </is>
      </c>
      <c r="B50" s="4" t="inlineStr">
        <is>
          <t xml:space="preserve"> </t>
        </is>
      </c>
      <c r="C50" s="4" t="inlineStr">
        <is>
          <t xml:space="preserve"> </t>
        </is>
      </c>
      <c r="D50" s="5" t="n">
        <v>825</v>
      </c>
      <c r="E50" s="4" t="inlineStr">
        <is>
          <t xml:space="preserve"> </t>
        </is>
      </c>
      <c r="F50" s="5" t="n">
        <v>825</v>
      </c>
      <c r="G50" s="4" t="inlineStr">
        <is>
          <t xml:space="preserve"> </t>
        </is>
      </c>
      <c r="H50" s="5" t="n">
        <v>825</v>
      </c>
    </row>
    <row r="51">
      <c r="A51" s="4" t="inlineStr">
        <is>
          <t>Issuance of stock under equity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tock under equity compensation plans (in Shares)</t>
        </is>
      </c>
      <c r="B52" s="5" t="n">
        <v>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mpact of transactions affecting NCI</t>
        </is>
      </c>
      <c r="B53" s="4" t="inlineStr">
        <is>
          <t xml:space="preserve"> </t>
        </is>
      </c>
      <c r="C53" s="4" t="inlineStr">
        <is>
          <t xml:space="preserve"> </t>
        </is>
      </c>
      <c r="D53" s="5" t="n">
        <v>-8</v>
      </c>
      <c r="E53" s="4" t="inlineStr">
        <is>
          <t xml:space="preserve"> </t>
        </is>
      </c>
      <c r="F53" s="5" t="n">
        <v>-8</v>
      </c>
      <c r="G53" s="5" t="n">
        <v>8</v>
      </c>
      <c r="H53" s="4" t="inlineStr">
        <is>
          <t xml:space="preserve"> </t>
        </is>
      </c>
    </row>
    <row r="54">
      <c r="A54" s="4" t="inlineStr">
        <is>
          <t>Balance at Jun. 30, 2024</t>
        </is>
      </c>
      <c r="B54" s="6" t="n">
        <v>11</v>
      </c>
      <c r="C54" s="4" t="inlineStr">
        <is>
          <t xml:space="preserve"> </t>
        </is>
      </c>
      <c r="D54" s="6" t="n">
        <v>592541</v>
      </c>
      <c r="E54" s="6" t="n">
        <v>-526159</v>
      </c>
      <c r="F54" s="6" t="n">
        <v>66393</v>
      </c>
      <c r="G54" s="6" t="n">
        <v>139</v>
      </c>
      <c r="H54" s="6" t="n">
        <v>66532</v>
      </c>
    </row>
    <row r="55">
      <c r="A55" s="4" t="inlineStr">
        <is>
          <t>Balance (in Shares) at Jun. 30, 2024</t>
        </is>
      </c>
      <c r="B55" s="5" t="n">
        <v>107503</v>
      </c>
      <c r="C55" s="5" t="n">
        <v>205</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5" customWidth="1" min="2" max="2"/>
    <col width="16" customWidth="1" min="3" max="3"/>
  </cols>
  <sheetData>
    <row r="1">
      <c r="A1" s="1" t="inlineStr">
        <is>
          <t>Leases (Details) - USD ($) $ in Millions</t>
        </is>
      </c>
      <c r="B1" s="2" t="inlineStr">
        <is>
          <t>6 Months Ended</t>
        </is>
      </c>
      <c r="C1" s="2" t="inlineStr">
        <is>
          <t>12 Months Ended</t>
        </is>
      </c>
    </row>
    <row r="2">
      <c r="B2" s="2" t="inlineStr">
        <is>
          <t>Jun. 30, 2024</t>
        </is>
      </c>
      <c r="C2" s="2" t="inlineStr">
        <is>
          <t>Dec. 31, 2023</t>
        </is>
      </c>
    </row>
    <row r="3">
      <c r="A3" s="3" t="inlineStr">
        <is>
          <t>Lease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Finance lease right of use asset (in Dollars)</t>
        </is>
      </c>
      <c r="B5" s="11" t="n">
        <v>0.6</v>
      </c>
      <c r="C5" s="11" t="n">
        <v>0.7</v>
      </c>
    </row>
    <row r="6">
      <c r="A6" s="4" t="inlineStr">
        <is>
          <t>Remaining years</t>
        </is>
      </c>
      <c r="B6" s="4" t="inlineStr">
        <is>
          <t>5 years</t>
        </is>
      </c>
      <c r="C6" s="4" t="inlineStr">
        <is>
          <t xml:space="preserve"> </t>
        </is>
      </c>
    </row>
    <row r="7">
      <c r="A7" s="4" t="inlineStr">
        <is>
          <t>Undiscounted cash flows (in Dollars)</t>
        </is>
      </c>
      <c r="B7" s="11" t="n">
        <v>10.8</v>
      </c>
      <c r="C7" s="4" t="inlineStr">
        <is>
          <t xml:space="preserve"> </t>
        </is>
      </c>
    </row>
    <row r="8">
      <c r="A8" s="4" t="inlineStr">
        <is>
          <t>Tenant improvement allowances (in Dollars)</t>
        </is>
      </c>
      <c r="B8" s="11" t="n">
        <v>0.7</v>
      </c>
      <c r="C8" s="4" t="inlineStr">
        <is>
          <t xml:space="preserve"> </t>
        </is>
      </c>
    </row>
    <row r="9">
      <c r="A9" s="4" t="inlineStr">
        <is>
          <t>Weighted-average remaining term of operating leases</t>
        </is>
      </c>
      <c r="B9" s="4" t="inlineStr">
        <is>
          <t>7 years 8 months 12 days</t>
        </is>
      </c>
      <c r="C9" s="4" t="inlineStr">
        <is>
          <t>8 years</t>
        </is>
      </c>
    </row>
    <row r="10">
      <c r="A10" s="4" t="inlineStr">
        <is>
          <t>Weighted-average discount rate percentage</t>
        </is>
      </c>
      <c r="B10" s="9" t="n">
        <v>0.0581</v>
      </c>
      <c r="C10" s="9" t="n">
        <v>0.0577</v>
      </c>
    </row>
    <row r="11">
      <c r="A11" s="4" t="inlineStr">
        <is>
          <t>Purple Showrooms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Initial lease term</t>
        </is>
      </c>
      <c r="B13" s="4" t="inlineStr">
        <is>
          <t>10 years</t>
        </is>
      </c>
      <c r="C13" s="4" t="inlineStr">
        <is>
          <t xml:space="preserve"> </t>
        </is>
      </c>
    </row>
    <row r="14">
      <c r="A14" s="4" t="inlineStr">
        <is>
          <t>Minimum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Operating and finance leases with initial lease term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Leases [Line Items]</t>
        </is>
      </c>
      <c r="B18" s="4" t="inlineStr">
        <is>
          <t xml:space="preserve"> </t>
        </is>
      </c>
      <c r="C18" s="4" t="inlineStr">
        <is>
          <t xml:space="preserve"> </t>
        </is>
      </c>
    </row>
    <row r="19">
      <c r="A19" s="4" t="inlineStr">
        <is>
          <t>Operating and finance leases with initial lease terms</t>
        </is>
      </c>
      <c r="B19" s="4" t="inlineStr">
        <is>
          <t>5 year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Schedule of Lease Cos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178</v>
      </c>
      <c r="C4" s="6" t="n">
        <v>4620</v>
      </c>
      <c r="D4" s="6" t="n">
        <v>9964</v>
      </c>
      <c r="E4" s="6" t="n">
        <v>9505</v>
      </c>
    </row>
    <row r="5">
      <c r="A5" s="4" t="inlineStr">
        <is>
          <t>Variable lease costs</t>
        </is>
      </c>
      <c r="B5" s="5" t="n">
        <v>1173</v>
      </c>
      <c r="C5" s="5" t="n">
        <v>1204</v>
      </c>
      <c r="D5" s="5" t="n">
        <v>2042</v>
      </c>
      <c r="E5" s="5" t="n">
        <v>2177</v>
      </c>
    </row>
    <row r="6">
      <c r="A6" s="4" t="inlineStr">
        <is>
          <t>Total lease costs</t>
        </is>
      </c>
      <c r="B6" s="6" t="n">
        <v>6351</v>
      </c>
      <c r="C6" s="6" t="n">
        <v>5824</v>
      </c>
      <c r="D6" s="6" t="n">
        <v>12006</v>
      </c>
      <c r="E6" s="6" t="n">
        <v>116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Jun. 30, 2024 USD ($)</t>
        </is>
      </c>
    </row>
    <row r="2">
      <c r="A2" s="3" t="inlineStr">
        <is>
          <t>Schedule of Operating Lease Liabilities [Abstract]</t>
        </is>
      </c>
      <c r="B2" s="4" t="inlineStr">
        <is>
          <t xml:space="preserve"> </t>
        </is>
      </c>
    </row>
    <row r="3">
      <c r="A3" s="4" t="inlineStr">
        <is>
          <t>2024 (excluding the six months ended June 30, 2023)</t>
        </is>
      </c>
      <c r="B3" s="6" t="n">
        <v>10093</v>
      </c>
      <c r="C3" s="4" t="inlineStr">
        <is>
          <t>[1]</t>
        </is>
      </c>
    </row>
    <row r="4">
      <c r="A4" s="4" t="inlineStr">
        <is>
          <t>2025</t>
        </is>
      </c>
      <c r="B4" s="5" t="n">
        <v>21274</v>
      </c>
    </row>
    <row r="5">
      <c r="A5" s="4" t="inlineStr">
        <is>
          <t>2026</t>
        </is>
      </c>
      <c r="B5" s="5" t="n">
        <v>19926</v>
      </c>
    </row>
    <row r="6">
      <c r="A6" s="4" t="inlineStr">
        <is>
          <t>2027</t>
        </is>
      </c>
      <c r="B6" s="5" t="n">
        <v>19688</v>
      </c>
    </row>
    <row r="7">
      <c r="A7" s="4" t="inlineStr">
        <is>
          <t>2028</t>
        </is>
      </c>
      <c r="B7" s="5" t="n">
        <v>19666</v>
      </c>
    </row>
    <row r="8">
      <c r="A8" s="4" t="inlineStr">
        <is>
          <t>Thereafter</t>
        </is>
      </c>
      <c r="B8" s="5" t="n">
        <v>54681</v>
      </c>
    </row>
    <row r="9">
      <c r="A9" s="4" t="inlineStr">
        <is>
          <t>Total operating lease payments</t>
        </is>
      </c>
      <c r="B9" s="5" t="n">
        <v>145328</v>
      </c>
    </row>
    <row r="10">
      <c r="A10" s="4" t="inlineStr">
        <is>
          <t>Less – lease payments representing interest</t>
        </is>
      </c>
      <c r="B10" s="5" t="n">
        <v>-27989</v>
      </c>
    </row>
    <row r="11">
      <c r="A11" s="4" t="inlineStr">
        <is>
          <t>Present value of operating lease payments</t>
        </is>
      </c>
      <c r="B11" s="6" t="n">
        <v>117339</v>
      </c>
    </row>
    <row r="12"/>
    <row r="13">
      <c r="A13" s="4" t="inlineStr">
        <is>
          <t>[1] Amount consists of $10.8 million of undiscounted cash flows offset by $0.7 million of tenant improvement allowances which are expected to be fully utilized in fiscal 2024.</t>
        </is>
      </c>
    </row>
  </sheetData>
  <mergeCells count="3">
    <mergeCell ref="B1:C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Supplemental information Related to the Consolidated Statement of Cash Flows - USD ($) $ in Thousands</t>
        </is>
      </c>
      <c r="C1" s="2" t="inlineStr">
        <is>
          <t>6 Months Ended</t>
        </is>
      </c>
    </row>
    <row r="2">
      <c r="C2" s="2" t="inlineStr">
        <is>
          <t>Jun. 30, 2024</t>
        </is>
      </c>
      <c r="D2" s="2" t="inlineStr">
        <is>
          <t>Jun. 30, 2023</t>
        </is>
      </c>
    </row>
    <row r="3">
      <c r="A3" s="3" t="inlineStr">
        <is>
          <t>Schedule of Supplemental Information Related to the Consolidated Statement of Cash Flows [Abstract]</t>
        </is>
      </c>
      <c r="C3" s="4" t="inlineStr">
        <is>
          <t xml:space="preserve"> </t>
        </is>
      </c>
      <c r="D3" s="4" t="inlineStr">
        <is>
          <t xml:space="preserve"> </t>
        </is>
      </c>
    </row>
    <row r="4">
      <c r="A4" s="4" t="inlineStr">
        <is>
          <t>Cash paid for amounts included in present value of operating lease liabilities</t>
        </is>
      </c>
      <c r="B4" s="4" t="inlineStr">
        <is>
          <t>[1]</t>
        </is>
      </c>
      <c r="C4" s="6" t="n">
        <v>8388</v>
      </c>
      <c r="D4" s="6" t="n">
        <v>6691</v>
      </c>
    </row>
    <row r="5">
      <c r="A5" s="4" t="inlineStr">
        <is>
          <t>Right-of-use assets obtained in exchange for operating lease liabilities</t>
        </is>
      </c>
      <c r="C5" s="6" t="n">
        <v>2981</v>
      </c>
      <c r="D5" s="6" t="n">
        <v>3518</v>
      </c>
    </row>
    <row r="6"/>
    <row r="7">
      <c r="A7" s="4" t="inlineStr">
        <is>
          <t>[1] Operating cash flows paid for operating leases are included within the change in operating leases, net within the condensed consolidated statement of cash flows offset by non-cash ROU asset amortization and lease liability accretion.</t>
        </is>
      </c>
    </row>
  </sheetData>
  <mergeCells count="4">
    <mergeCell ref="A1:B2"/>
    <mergeCell ref="C1:D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n. 30,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sales returns</t>
        </is>
      </c>
      <c r="B3" s="6" t="n">
        <v>4545</v>
      </c>
      <c r="C3" s="6" t="n">
        <v>5404</v>
      </c>
    </row>
    <row r="4">
      <c r="A4" s="4" t="inlineStr">
        <is>
          <t>Accrued sales tax and use tax</t>
        </is>
      </c>
      <c r="B4" s="5" t="n">
        <v>1862</v>
      </c>
      <c r="C4" s="5" t="n">
        <v>1949</v>
      </c>
    </row>
    <row r="5">
      <c r="A5" s="4" t="inlineStr">
        <is>
          <t>Insurance financing</t>
        </is>
      </c>
      <c r="B5" s="5" t="n">
        <v>884</v>
      </c>
      <c r="C5" s="5" t="n">
        <v>1079</v>
      </c>
    </row>
    <row r="6">
      <c r="A6" s="4" t="inlineStr">
        <is>
          <t>Long-term debt and unamortized issuance costs – current portion</t>
        </is>
      </c>
      <c r="B6" s="4" t="inlineStr">
        <is>
          <t xml:space="preserve"> </t>
        </is>
      </c>
      <c r="C6" s="5" t="n">
        <v>2129</v>
      </c>
    </row>
    <row r="7">
      <c r="A7" s="4" t="inlineStr">
        <is>
          <t>Accrued interest</t>
        </is>
      </c>
      <c r="B7" s="4" t="inlineStr">
        <is>
          <t xml:space="preserve"> </t>
        </is>
      </c>
      <c r="C7" s="5" t="n">
        <v>506</v>
      </c>
    </row>
    <row r="8">
      <c r="A8" s="4" t="inlineStr">
        <is>
          <t>Other</t>
        </is>
      </c>
      <c r="B8" s="5" t="n">
        <v>1445</v>
      </c>
      <c r="C8" s="5" t="n">
        <v>1423</v>
      </c>
    </row>
    <row r="9">
      <c r="A9" s="4" t="inlineStr">
        <is>
          <t>Total other current liabilities</t>
        </is>
      </c>
      <c r="B9" s="6" t="n">
        <v>8736</v>
      </c>
      <c r="C9" s="6" t="n">
        <v>12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Details) - USD ($) $ in Thousands, shares in Millions</t>
        </is>
      </c>
      <c r="F1" s="2" t="inlineStr">
        <is>
          <t>3 Months Ended</t>
        </is>
      </c>
      <c r="I1" s="2" t="inlineStr">
        <is>
          <t>6 Months Ended</t>
        </is>
      </c>
    </row>
    <row r="2">
      <c r="C2" s="2" t="inlineStr">
        <is>
          <t>Jan. 23, 2024</t>
        </is>
      </c>
      <c r="D2" s="2" t="inlineStr">
        <is>
          <t>Aug. 31, 2023</t>
        </is>
      </c>
      <c r="E2" s="2" t="inlineStr">
        <is>
          <t>Feb. 17, 2023</t>
        </is>
      </c>
      <c r="F2" s="2" t="inlineStr">
        <is>
          <t>Jun. 30, 2024</t>
        </is>
      </c>
      <c r="G2" s="2" t="inlineStr">
        <is>
          <t>Mar. 31, 2024</t>
        </is>
      </c>
      <c r="H2" s="2" t="inlineStr">
        <is>
          <t>Jun. 30, 2023</t>
        </is>
      </c>
      <c r="I2" s="2" t="inlineStr">
        <is>
          <t>Jun. 30, 2024</t>
        </is>
      </c>
      <c r="J2" s="2" t="inlineStr">
        <is>
          <t>Jun. 30, 2023</t>
        </is>
      </c>
      <c r="K2" s="2" t="inlineStr">
        <is>
          <t>Dec. 31, 2023</t>
        </is>
      </c>
      <c r="L2" s="2" t="inlineStr">
        <is>
          <t>Oct. 31, 2023</t>
        </is>
      </c>
      <c r="M2" s="2" t="inlineStr">
        <is>
          <t>Sep. 30, 2023</t>
        </is>
      </c>
      <c r="N2" s="2" t="inlineStr">
        <is>
          <t>Sep. 03, 2020</t>
        </is>
      </c>
    </row>
    <row r="3">
      <c r="A3" s="3" t="inlineStr">
        <is>
          <t>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loan</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balance</t>
        </is>
      </c>
      <c r="C5" s="4" t="inlineStr">
        <is>
          <t xml:space="preserve"> </t>
        </is>
      </c>
      <c r="D5" s="4" t="inlineStr">
        <is>
          <t xml:space="preserve"> </t>
        </is>
      </c>
      <c r="E5" s="6" t="n">
        <v>247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t>
        </is>
      </c>
      <c r="C6" s="6" t="n">
        <v>2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inancing rate, percentage</t>
        </is>
      </c>
      <c r="C7" s="9" t="n">
        <v>0.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payment penalty rate</t>
        </is>
      </c>
      <c r="C8" s="9" t="n">
        <v>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issued (in Shares)</t>
        </is>
      </c>
      <c r="C9" s="5"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ssuance costs</t>
        </is>
      </c>
      <c r="C10" s="4" t="inlineStr">
        <is>
          <t xml:space="preserve"> </t>
        </is>
      </c>
      <c r="D10" s="4" t="inlineStr">
        <is>
          <t xml:space="preserve"> </t>
        </is>
      </c>
      <c r="E10" s="5" t="n">
        <v>1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c r="J11" s="6" t="n">
        <v>1100</v>
      </c>
      <c r="K11" s="4" t="inlineStr">
        <is>
          <t xml:space="preserve"> </t>
        </is>
      </c>
      <c r="L11" s="4" t="inlineStr">
        <is>
          <t xml:space="preserve"> </t>
        </is>
      </c>
      <c r="M11" s="4" t="inlineStr">
        <is>
          <t xml:space="preserve"> </t>
        </is>
      </c>
      <c r="N11" s="4" t="inlineStr">
        <is>
          <t xml:space="preserve"> </t>
        </is>
      </c>
    </row>
    <row r="12">
      <c r="A12" s="4" t="inlineStr">
        <is>
          <t>Incremental term loans available</t>
        </is>
      </c>
      <c r="C12" s="4" t="inlineStr">
        <is>
          <t xml:space="preserve"> </t>
        </is>
      </c>
      <c r="D12" s="4" t="inlineStr">
        <is>
          <t xml:space="preserve"> </t>
        </is>
      </c>
      <c r="E12" s="4" t="inlineStr">
        <is>
          <t xml:space="preserve"> </t>
        </is>
      </c>
      <c r="F12" s="6" t="n">
        <v>5000</v>
      </c>
      <c r="G12" s="4" t="inlineStr">
        <is>
          <t xml:space="preserve"> </t>
        </is>
      </c>
      <c r="H12" s="4" t="inlineStr">
        <is>
          <t xml:space="preserve"> </t>
        </is>
      </c>
      <c r="I12" s="6" t="n">
        <v>5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 ra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850000000000000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loans</t>
        </is>
      </c>
      <c r="C14" s="4" t="inlineStr">
        <is>
          <t xml:space="preserve"> </t>
        </is>
      </c>
      <c r="D14" s="4" t="inlineStr">
        <is>
          <t xml:space="preserve"> </t>
        </is>
      </c>
      <c r="E14" s="4" t="inlineStr">
        <is>
          <t xml:space="preserve"> </t>
        </is>
      </c>
      <c r="F14" s="5" t="n">
        <v>50000</v>
      </c>
      <c r="G14" s="4" t="inlineStr">
        <is>
          <t xml:space="preserve"> </t>
        </is>
      </c>
      <c r="H14" s="4" t="inlineStr">
        <is>
          <t xml:space="preserve"> </t>
        </is>
      </c>
      <c r="I14" s="6" t="n">
        <v>5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remental increases available to loa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nders reserv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00</v>
      </c>
      <c r="M16" s="4" t="inlineStr">
        <is>
          <t xml:space="preserve"> </t>
        </is>
      </c>
      <c r="N16" s="4" t="inlineStr">
        <is>
          <t xml:space="preserve"> </t>
        </is>
      </c>
    </row>
    <row r="17">
      <c r="A17" s="4" t="inlineStr">
        <is>
          <t>Unamortized debt issuance cost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29</v>
      </c>
      <c r="L17" s="4" t="inlineStr">
        <is>
          <t xml:space="preserve"> </t>
        </is>
      </c>
      <c r="M17" s="4" t="inlineStr">
        <is>
          <t xml:space="preserve"> </t>
        </is>
      </c>
      <c r="N17" s="4" t="inlineStr">
        <is>
          <t xml:space="preserve"> </t>
        </is>
      </c>
    </row>
    <row r="18">
      <c r="A18" s="4" t="inlineStr">
        <is>
          <t>Interest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fees and expenses</t>
        </is>
      </c>
      <c r="C19" s="4" t="inlineStr">
        <is>
          <t xml:space="preserve"> </t>
        </is>
      </c>
      <c r="D19" s="4" t="inlineStr">
        <is>
          <t xml:space="preserve"> </t>
        </is>
      </c>
      <c r="E19" s="6" t="n">
        <v>2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ple LL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nancing rate, percentage</t>
        </is>
      </c>
      <c r="C22" s="9" t="n">
        <v>0.08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 interest rate</t>
        </is>
      </c>
      <c r="C23" s="9" t="n">
        <v>0.1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ederal Reserve Bank of New Yor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nancing rate, percentage</t>
        </is>
      </c>
      <c r="C26" s="9"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OF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ing ra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BL Loan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cuted loan amount</t>
        </is>
      </c>
      <c r="C32" s="4" t="inlineStr">
        <is>
          <t xml:space="preserve"> </t>
        </is>
      </c>
      <c r="D32" s="5" t="n">
        <v>1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s repaid</t>
        </is>
      </c>
      <c r="C33" s="4" t="inlineStr">
        <is>
          <t xml:space="preserve"> </t>
        </is>
      </c>
      <c r="D33" s="6" t="n">
        <v>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utstanding balance of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v>
      </c>
      <c r="L34" s="4" t="inlineStr">
        <is>
          <t xml:space="preserve"> </t>
        </is>
      </c>
      <c r="M34" s="4" t="inlineStr">
        <is>
          <t xml:space="preserve"> </t>
        </is>
      </c>
      <c r="N34" s="4" t="inlineStr">
        <is>
          <t xml:space="preserve"> </t>
        </is>
      </c>
    </row>
    <row r="35">
      <c r="A35" s="4" t="inlineStr">
        <is>
          <t>2024 Credit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payment penalty rate</t>
        </is>
      </c>
      <c r="C37" s="9" t="n">
        <v>0.0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amount</t>
        </is>
      </c>
      <c r="C38" s="6" t="n">
        <v>1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ssuance costs</t>
        </is>
      </c>
      <c r="C39" s="4" t="inlineStr">
        <is>
          <t xml:space="preserve"> </t>
        </is>
      </c>
      <c r="D39" s="4" t="inlineStr">
        <is>
          <t xml:space="preserve"> </t>
        </is>
      </c>
      <c r="E39" s="4" t="inlineStr">
        <is>
          <t xml:space="preserve"> </t>
        </is>
      </c>
      <c r="F39" s="5" t="n">
        <v>3500</v>
      </c>
      <c r="G39" s="4" t="inlineStr">
        <is>
          <t xml:space="preserve"> </t>
        </is>
      </c>
      <c r="H39" s="4" t="inlineStr">
        <is>
          <t xml:space="preserve"> </t>
        </is>
      </c>
      <c r="I39" s="6" t="n">
        <v>35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3 Credit Agree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erm loan</t>
        </is>
      </c>
      <c r="C42" s="4" t="inlineStr">
        <is>
          <t xml:space="preserve"> </t>
        </is>
      </c>
      <c r="D42" s="4" t="inlineStr">
        <is>
          <t xml:space="preserve"> </t>
        </is>
      </c>
      <c r="E42" s="4" t="inlineStr">
        <is>
          <t xml:space="preserve"> </t>
        </is>
      </c>
      <c r="F42" s="5" t="n">
        <v>25000</v>
      </c>
      <c r="G42" s="4" t="inlineStr">
        <is>
          <t xml:space="preserve"> </t>
        </is>
      </c>
      <c r="H42" s="4" t="inlineStr">
        <is>
          <t xml:space="preserve"> </t>
        </is>
      </c>
      <c r="I42" s="5" t="n">
        <v>25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ssuance cos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100</v>
      </c>
      <c r="N43" s="4" t="inlineStr">
        <is>
          <t xml:space="preserve"> </t>
        </is>
      </c>
    </row>
    <row r="44">
      <c r="A44" s="4" t="inlineStr">
        <is>
          <t>Interest expense</t>
        </is>
      </c>
      <c r="C44" s="4" t="inlineStr">
        <is>
          <t xml:space="preserve"> </t>
        </is>
      </c>
      <c r="D44" s="4" t="inlineStr">
        <is>
          <t xml:space="preserve"> </t>
        </is>
      </c>
      <c r="E44" s="4" t="inlineStr">
        <is>
          <t xml:space="preserve"> </t>
        </is>
      </c>
      <c r="F44" s="4" t="inlineStr">
        <is>
          <t xml:space="preserve"> </t>
        </is>
      </c>
      <c r="G44" s="6" t="n">
        <v>4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amortized debt issuance costs</t>
        </is>
      </c>
      <c r="C45" s="4" t="inlineStr">
        <is>
          <t xml:space="preserve"> </t>
        </is>
      </c>
      <c r="D45" s="4" t="inlineStr">
        <is>
          <t xml:space="preserve"> </t>
        </is>
      </c>
      <c r="E45" s="4" t="inlineStr">
        <is>
          <t xml:space="preserve"> </t>
        </is>
      </c>
      <c r="F45" s="5" t="n">
        <v>3400</v>
      </c>
      <c r="G45" s="4" t="inlineStr">
        <is>
          <t xml:space="preserve"> </t>
        </is>
      </c>
      <c r="H45" s="4" t="inlineStr">
        <is>
          <t xml:space="preserve"> </t>
        </is>
      </c>
      <c r="I45" s="6" t="n">
        <v>34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Loan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 rat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01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0 Credit Agre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 loa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5000</v>
      </c>
    </row>
    <row r="52">
      <c r="A52" s="4" t="inlineStr">
        <is>
          <t>Amount of revolving line of cred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5000</v>
      </c>
    </row>
    <row r="53">
      <c r="A53" s="4" t="inlineStr">
        <is>
          <t>Related Party Loa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rm loan</t>
        </is>
      </c>
      <c r="C55" s="5" t="n">
        <v>6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lated Party Loan [Member] | 2024 Credit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expense</t>
        </is>
      </c>
      <c r="C58" s="4" t="inlineStr">
        <is>
          <t xml:space="preserve"> </t>
        </is>
      </c>
      <c r="D58" s="4" t="inlineStr">
        <is>
          <t xml:space="preserve"> </t>
        </is>
      </c>
      <c r="E58" s="4" t="inlineStr">
        <is>
          <t xml:space="preserve"> </t>
        </is>
      </c>
      <c r="F58" s="6" t="n">
        <v>4300</v>
      </c>
      <c r="G58" s="4" t="inlineStr">
        <is>
          <t xml:space="preserve"> </t>
        </is>
      </c>
      <c r="H58" s="4" t="inlineStr">
        <is>
          <t xml:space="preserve"> </t>
        </is>
      </c>
      <c r="I58" s="6" t="n">
        <v>77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rm Loa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utstanding balance</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sset Based Lending Loa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utstanding balance</t>
        </is>
      </c>
      <c r="C64" s="6" t="n">
        <v>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row r="66">
      <c r="A66" s="4" t="inlineStr">
        <is>
          <t>[1] – Amount is included in other current liabilities in the condensed consolidated balance sheet.</t>
        </is>
      </c>
    </row>
  </sheetData>
  <mergeCells count="5">
    <mergeCell ref="A1:B2"/>
    <mergeCell ref="F1:H1"/>
    <mergeCell ref="I1:J1"/>
    <mergeCell ref="A65:M65"/>
    <mergeCell ref="A66:M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USD ($) $ in Thousands</t>
        </is>
      </c>
      <c r="C1" s="2" t="inlineStr">
        <is>
          <t>Jun. 30, 2024</t>
        </is>
      </c>
      <c r="D1" s="2" t="inlineStr">
        <is>
          <t>Dec. 31, 2023</t>
        </is>
      </c>
    </row>
    <row r="2">
      <c r="A2" s="3" t="inlineStr">
        <is>
          <t>Schedule of Debt [Abstract]</t>
        </is>
      </c>
      <c r="C2" s="4" t="inlineStr">
        <is>
          <t xml:space="preserve"> </t>
        </is>
      </c>
      <c r="D2" s="4" t="inlineStr">
        <is>
          <t xml:space="preserve"> </t>
        </is>
      </c>
    </row>
    <row r="3">
      <c r="A3" s="4" t="inlineStr">
        <is>
          <t>Related party loan</t>
        </is>
      </c>
      <c r="C3" s="6" t="n">
        <v>65375</v>
      </c>
      <c r="D3" s="4" t="inlineStr">
        <is>
          <t xml:space="preserve"> </t>
        </is>
      </c>
    </row>
    <row r="4">
      <c r="A4" s="4" t="inlineStr">
        <is>
          <t>Term loan</t>
        </is>
      </c>
      <c r="C4" s="4" t="inlineStr">
        <is>
          <t xml:space="preserve"> </t>
        </is>
      </c>
      <c r="D4" s="5" t="n">
        <v>25000</v>
      </c>
    </row>
    <row r="5">
      <c r="A5" s="4" t="inlineStr">
        <is>
          <t>Revolving line of credit</t>
        </is>
      </c>
      <c r="C5" s="4" t="inlineStr">
        <is>
          <t xml:space="preserve"> </t>
        </is>
      </c>
      <c r="D5" s="5" t="n">
        <v>5000</v>
      </c>
    </row>
    <row r="6">
      <c r="A6" s="4" t="inlineStr">
        <is>
          <t>Less: unamortized debt issuance costs</t>
        </is>
      </c>
      <c r="C6" s="5" t="n">
        <v>-19140</v>
      </c>
      <c r="D6" s="5" t="n">
        <v>-962</v>
      </c>
    </row>
    <row r="7">
      <c r="A7" s="4" t="inlineStr">
        <is>
          <t>Total debt</t>
        </is>
      </c>
      <c r="C7" s="5" t="n">
        <v>46235</v>
      </c>
      <c r="D7" s="5" t="n">
        <v>29038</v>
      </c>
    </row>
    <row r="8">
      <c r="A8" s="4" t="inlineStr">
        <is>
          <t>Current portion of debt and unamortized issuance costs</t>
        </is>
      </c>
      <c r="B8" s="4" t="inlineStr">
        <is>
          <t>[1]</t>
        </is>
      </c>
      <c r="C8" s="4" t="inlineStr">
        <is>
          <t xml:space="preserve"> </t>
        </is>
      </c>
      <c r="D8" s="5" t="n">
        <v>-2129</v>
      </c>
    </row>
    <row r="9">
      <c r="A9" s="4" t="inlineStr">
        <is>
          <t>Debt, net of current portion</t>
        </is>
      </c>
      <c r="C9" s="6" t="n">
        <v>46235</v>
      </c>
      <c r="D9" s="6" t="n">
        <v>26909</v>
      </c>
    </row>
    <row r="10"/>
    <row r="11">
      <c r="A11" s="4" t="inlineStr">
        <is>
          <t>[1] – Amount is included in other current liabilities in the condensed consolidated balance sheet.</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Warrant Liabilities (Details) - USD ($) $ / shares in Units, $ in Thousands</t>
        </is>
      </c>
      <c r="C1" s="2" t="inlineStr">
        <is>
          <t>3 Months Ended</t>
        </is>
      </c>
      <c r="E1" s="2" t="inlineStr">
        <is>
          <t>6 Months Ended</t>
        </is>
      </c>
    </row>
    <row r="2">
      <c r="B2" s="2" t="inlineStr">
        <is>
          <t>Jan. 23, 2024</t>
        </is>
      </c>
      <c r="C2" s="2" t="inlineStr">
        <is>
          <t>Jun. 30, 2024</t>
        </is>
      </c>
      <c r="D2" s="2" t="inlineStr">
        <is>
          <t>Jun. 30, 2023</t>
        </is>
      </c>
      <c r="E2" s="2" t="inlineStr">
        <is>
          <t>Jun. 30, 2024</t>
        </is>
      </c>
      <c r="F2" s="2" t="inlineStr">
        <is>
          <t>Jun. 30,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ach warrants (in Shares)</t>
        </is>
      </c>
      <c r="B4" s="5" t="n">
        <v>1</v>
      </c>
      <c r="C4" s="4" t="inlineStr">
        <is>
          <t xml:space="preserve"> </t>
        </is>
      </c>
      <c r="D4" s="4" t="inlineStr">
        <is>
          <t xml:space="preserve"> </t>
        </is>
      </c>
      <c r="E4" s="4" t="inlineStr">
        <is>
          <t xml:space="preserve"> </t>
        </is>
      </c>
      <c r="F4" s="4" t="inlineStr">
        <is>
          <t xml:space="preserve"> </t>
        </is>
      </c>
    </row>
    <row r="5">
      <c r="A5" s="4" t="inlineStr">
        <is>
          <t>Warrants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Warrant fair value</t>
        </is>
      </c>
      <c r="B6" s="4" t="inlineStr">
        <is>
          <t xml:space="preserve"> </t>
        </is>
      </c>
      <c r="C6" s="6" t="n">
        <v>-18693</v>
      </c>
      <c r="D6" s="4" t="inlineStr">
        <is>
          <t xml:space="preserve"> </t>
        </is>
      </c>
      <c r="E6" s="6" t="n">
        <v>4906</v>
      </c>
      <c r="F6" s="4" t="inlineStr">
        <is>
          <t xml:space="preserve"> </t>
        </is>
      </c>
    </row>
    <row r="7">
      <c r="A7" s="4" t="inlineStr">
        <is>
          <t>Recognized gain (loss)</t>
        </is>
      </c>
      <c r="B7" s="4" t="inlineStr">
        <is>
          <t xml:space="preserve"> </t>
        </is>
      </c>
      <c r="C7" s="6" t="n">
        <v>18700</v>
      </c>
      <c r="D7" s="4" t="inlineStr">
        <is>
          <t xml:space="preserve"> </t>
        </is>
      </c>
      <c r="E7" s="6" t="n">
        <v>4900</v>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issued (in Shares)</t>
        </is>
      </c>
      <c r="B10" s="5" t="n">
        <v>20000000</v>
      </c>
      <c r="C10" s="5" t="n">
        <v>20000000</v>
      </c>
      <c r="D10" s="4" t="inlineStr">
        <is>
          <t xml:space="preserve"> </t>
        </is>
      </c>
      <c r="E10" s="5" t="n">
        <v>20000000</v>
      </c>
      <c r="F10" s="4" t="inlineStr">
        <is>
          <t xml:space="preserve"> </t>
        </is>
      </c>
    </row>
    <row r="11">
      <c r="A11" s="4" t="inlineStr">
        <is>
          <t>Warrant price (in Dollars per share)</t>
        </is>
      </c>
      <c r="B11" s="4" t="inlineStr">
        <is>
          <t xml:space="preserve"> </t>
        </is>
      </c>
      <c r="C11" s="8" t="n">
        <v>0.01</v>
      </c>
      <c r="D11" s="4" t="inlineStr">
        <is>
          <t xml:space="preserve"> </t>
        </is>
      </c>
      <c r="E11" s="8" t="n">
        <v>0.01</v>
      </c>
      <c r="F11" s="4" t="inlineStr">
        <is>
          <t xml:space="preserve"> </t>
        </is>
      </c>
    </row>
    <row r="12">
      <c r="A12" s="4" t="inlineStr">
        <is>
          <t>Warrant fair value</t>
        </is>
      </c>
      <c r="B12" s="6" t="n">
        <v>24500</v>
      </c>
      <c r="C12" s="4" t="inlineStr">
        <is>
          <t xml:space="preserve"> </t>
        </is>
      </c>
      <c r="D12" s="4" t="inlineStr">
        <is>
          <t xml:space="preserve"> </t>
        </is>
      </c>
      <c r="E12" s="4" t="inlineStr">
        <is>
          <t xml:space="preserve"> </t>
        </is>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price (in Dollars per share)</t>
        </is>
      </c>
      <c r="B15" s="4" t="inlineStr">
        <is>
          <t xml:space="preserve"> </t>
        </is>
      </c>
      <c r="C15" s="12" t="n">
        <v>1.5</v>
      </c>
      <c r="D15" s="4" t="inlineStr">
        <is>
          <t xml:space="preserve"> </t>
        </is>
      </c>
      <c r="E15" s="12" t="n">
        <v>1.5</v>
      </c>
      <c r="F15" s="4" t="inlineStr">
        <is>
          <t xml:space="preserve"> </t>
        </is>
      </c>
    </row>
    <row r="16">
      <c r="A16" s="4" t="inlineStr">
        <is>
          <t>Outstanding shares percentage</t>
        </is>
      </c>
      <c r="B16" s="9" t="n">
        <v>0.499</v>
      </c>
      <c r="C16" s="4" t="inlineStr">
        <is>
          <t xml:space="preserve"> </t>
        </is>
      </c>
      <c r="D16" s="4" t="inlineStr">
        <is>
          <t xml:space="preserve"> </t>
        </is>
      </c>
      <c r="E16" s="4" t="inlineStr">
        <is>
          <t xml:space="preserve"> </t>
        </is>
      </c>
      <c r="F16" s="4" t="inlineStr">
        <is>
          <t xml:space="preserve"> </t>
        </is>
      </c>
    </row>
    <row r="17">
      <c r="A17" s="4" t="inlineStr">
        <is>
          <t>Class A Common Stock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price (in Dollars per share)</t>
        </is>
      </c>
      <c r="B19" s="11" t="n">
        <v>1.5</v>
      </c>
      <c r="C19" s="6" t="n">
        <v>24</v>
      </c>
      <c r="D19" s="4" t="inlineStr">
        <is>
          <t xml:space="preserve"> </t>
        </is>
      </c>
      <c r="E19" s="6" t="n">
        <v>24</v>
      </c>
      <c r="F1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Warrant Liabilities (Details) - Schedule of Fair Value of the Warrants</t>
        </is>
      </c>
      <c r="B1" s="2" t="inlineStr">
        <is>
          <t>Jun. 30, 2024</t>
        </is>
      </c>
    </row>
    <row r="2">
      <c r="A2" s="4" t="inlineStr">
        <is>
          <t>Trading price of common stock on measurement date [Member]</t>
        </is>
      </c>
      <c r="B2" s="4" t="inlineStr">
        <is>
          <t xml:space="preserve"> </t>
        </is>
      </c>
    </row>
    <row r="3">
      <c r="A3" s="3" t="inlineStr">
        <is>
          <t>Class of Warrant or Right [Line Items]</t>
        </is>
      </c>
      <c r="B3" s="4" t="inlineStr">
        <is>
          <t xml:space="preserve"> </t>
        </is>
      </c>
    </row>
    <row r="4">
      <c r="A4" s="4" t="inlineStr">
        <is>
          <t>Fair Value of Warrant Liabilities</t>
        </is>
      </c>
      <c r="B4" s="13" t="n">
        <v>1.04</v>
      </c>
    </row>
    <row r="5">
      <c r="A5" s="4" t="inlineStr">
        <is>
          <t>Trading price of common stock on measurement date [Member] | Geometric Brownian Motion [Member]</t>
        </is>
      </c>
      <c r="B5" s="4" t="inlineStr">
        <is>
          <t xml:space="preserve"> </t>
        </is>
      </c>
    </row>
    <row r="6">
      <c r="A6" s="3" t="inlineStr">
        <is>
          <t>Class of Warrant or Right [Line Items]</t>
        </is>
      </c>
      <c r="B6" s="4" t="inlineStr">
        <is>
          <t xml:space="preserve"> </t>
        </is>
      </c>
    </row>
    <row r="7">
      <c r="A7" s="4" t="inlineStr">
        <is>
          <t>Fair Value of Warrant Liabilities</t>
        </is>
      </c>
      <c r="B7" s="13" t="n">
        <v>0.82</v>
      </c>
    </row>
    <row r="8">
      <c r="A8" s="4" t="inlineStr">
        <is>
          <t>Exercise price [Member]</t>
        </is>
      </c>
      <c r="B8" s="4" t="inlineStr">
        <is>
          <t xml:space="preserve"> </t>
        </is>
      </c>
    </row>
    <row r="9">
      <c r="A9" s="3" t="inlineStr">
        <is>
          <t>Class of Warrant or Right [Line Items]</t>
        </is>
      </c>
      <c r="B9" s="4" t="inlineStr">
        <is>
          <t xml:space="preserve"> </t>
        </is>
      </c>
    </row>
    <row r="10">
      <c r="A10" s="4" t="inlineStr">
        <is>
          <t>Fair Value of Warrant Liabilities</t>
        </is>
      </c>
      <c r="B10" s="12" t="n">
        <v>1.5</v>
      </c>
    </row>
    <row r="11">
      <c r="A11" s="4" t="inlineStr">
        <is>
          <t>Exercise price [Member] | Geometric Brownian Motion [Member]</t>
        </is>
      </c>
      <c r="B11" s="4" t="inlineStr">
        <is>
          <t xml:space="preserve"> </t>
        </is>
      </c>
    </row>
    <row r="12">
      <c r="A12" s="3" t="inlineStr">
        <is>
          <t>Class of Warrant or Right [Line Items]</t>
        </is>
      </c>
      <c r="B12" s="4" t="inlineStr">
        <is>
          <t xml:space="preserve"> </t>
        </is>
      </c>
    </row>
    <row r="13">
      <c r="A13" s="4" t="inlineStr">
        <is>
          <t>Fair Value of Warrant Liabilities</t>
        </is>
      </c>
      <c r="B13" s="12" t="n">
        <v>1.5</v>
      </c>
    </row>
    <row r="14">
      <c r="A14" s="4" t="inlineStr">
        <is>
          <t>Risk free interest rate [Member]</t>
        </is>
      </c>
      <c r="B14" s="4" t="inlineStr">
        <is>
          <t xml:space="preserve"> </t>
        </is>
      </c>
    </row>
    <row r="15">
      <c r="A15" s="3" t="inlineStr">
        <is>
          <t>Class of Warrant or Right [Line Items]</t>
        </is>
      </c>
      <c r="B15" s="4" t="inlineStr">
        <is>
          <t xml:space="preserve"> </t>
        </is>
      </c>
    </row>
    <row r="16">
      <c r="A16" s="4" t="inlineStr">
        <is>
          <t>Fair Value of Warrant Liabilities</t>
        </is>
      </c>
      <c r="B16" s="13" t="n">
        <v>4.36</v>
      </c>
    </row>
    <row r="17">
      <c r="A17" s="4" t="inlineStr">
        <is>
          <t>Risk free interest rate [Member] | Geometric Brownian Motion [Member]</t>
        </is>
      </c>
      <c r="B17" s="4" t="inlineStr">
        <is>
          <t xml:space="preserve"> </t>
        </is>
      </c>
    </row>
    <row r="18">
      <c r="A18" s="3" t="inlineStr">
        <is>
          <t>Class of Warrant or Right [Line Items]</t>
        </is>
      </c>
      <c r="B18" s="4" t="inlineStr">
        <is>
          <t xml:space="preserve"> </t>
        </is>
      </c>
    </row>
    <row r="19">
      <c r="A19" s="4" t="inlineStr">
        <is>
          <t>Fair Value of Warrant Liabilities</t>
        </is>
      </c>
      <c r="B19" s="13" t="n">
        <v>4.14</v>
      </c>
    </row>
    <row r="20">
      <c r="A20" s="4" t="inlineStr">
        <is>
          <t>Warrant life in years [Member]</t>
        </is>
      </c>
      <c r="B20" s="4" t="inlineStr">
        <is>
          <t xml:space="preserve"> </t>
        </is>
      </c>
    </row>
    <row r="21">
      <c r="A21" s="3" t="inlineStr">
        <is>
          <t>Class of Warrant or Right [Line Items]</t>
        </is>
      </c>
      <c r="B21" s="4" t="inlineStr">
        <is>
          <t xml:space="preserve"> </t>
        </is>
      </c>
    </row>
    <row r="22">
      <c r="A22" s="4" t="inlineStr">
        <is>
          <t>Fair Value of Warrant Liabilities</t>
        </is>
      </c>
      <c r="B22" s="12" t="n">
        <v>9.6</v>
      </c>
    </row>
    <row r="23">
      <c r="A23" s="4" t="inlineStr">
        <is>
          <t>Warrant life in years [Member] | Geometric Brownian Motion [Member]</t>
        </is>
      </c>
      <c r="B23" s="4" t="inlineStr">
        <is>
          <t xml:space="preserve"> </t>
        </is>
      </c>
    </row>
    <row r="24">
      <c r="A24" s="3" t="inlineStr">
        <is>
          <t>Class of Warrant or Right [Line Items]</t>
        </is>
      </c>
      <c r="B24" s="4" t="inlineStr">
        <is>
          <t xml:space="preserve"> </t>
        </is>
      </c>
    </row>
    <row r="25">
      <c r="A25" s="4" t="inlineStr">
        <is>
          <t>Fair Value of Warrant Liabilities</t>
        </is>
      </c>
      <c r="B25" s="5" t="n">
        <v>10</v>
      </c>
    </row>
    <row r="26">
      <c r="A26" s="4" t="inlineStr">
        <is>
          <t>Expected volatility [Member]</t>
        </is>
      </c>
      <c r="B26" s="4" t="inlineStr">
        <is>
          <t xml:space="preserve"> </t>
        </is>
      </c>
    </row>
    <row r="27">
      <c r="A27" s="3" t="inlineStr">
        <is>
          <t>Class of Warrant or Right [Line Items]</t>
        </is>
      </c>
      <c r="B27" s="4" t="inlineStr">
        <is>
          <t xml:space="preserve"> </t>
        </is>
      </c>
    </row>
    <row r="28">
      <c r="A28" s="4" t="inlineStr">
        <is>
          <t>Fair Value of Warrant Liabilities</t>
        </is>
      </c>
      <c r="B28" s="13" t="n">
        <v>89.23999999999999</v>
      </c>
    </row>
    <row r="29">
      <c r="A29" s="4" t="inlineStr">
        <is>
          <t>Expected volatility [Member] | Geometric Brownian Motion [Member]</t>
        </is>
      </c>
      <c r="B29" s="4" t="inlineStr">
        <is>
          <t xml:space="preserve"> </t>
        </is>
      </c>
    </row>
    <row r="30">
      <c r="A30" s="3" t="inlineStr">
        <is>
          <t>Class of Warrant or Right [Line Items]</t>
        </is>
      </c>
      <c r="B30" s="4" t="inlineStr">
        <is>
          <t xml:space="preserve"> </t>
        </is>
      </c>
    </row>
    <row r="31">
      <c r="A31" s="4" t="inlineStr">
        <is>
          <t>Fair Value of Warrant Liabilities</t>
        </is>
      </c>
      <c r="B31" s="13" t="n">
        <v>88.62</v>
      </c>
    </row>
    <row r="32">
      <c r="A32" s="4" t="inlineStr">
        <is>
          <t>Expected dividend yield [Member]</t>
        </is>
      </c>
      <c r="B32" s="4" t="inlineStr">
        <is>
          <t xml:space="preserve"> </t>
        </is>
      </c>
    </row>
    <row r="33">
      <c r="A33" s="3" t="inlineStr">
        <is>
          <t>Class of Warrant or Right [Line Items]</t>
        </is>
      </c>
      <c r="B33" s="4" t="inlineStr">
        <is>
          <t xml:space="preserve"> </t>
        </is>
      </c>
    </row>
    <row r="34">
      <c r="A34" s="4" t="inlineStr">
        <is>
          <t>Fair Value of Warrant Liabilities</t>
        </is>
      </c>
      <c r="B34" s="4" t="inlineStr">
        <is>
          <t xml:space="preserve"> </t>
        </is>
      </c>
    </row>
    <row r="35">
      <c r="A35" s="4" t="inlineStr">
        <is>
          <t>Expected dividend yield [Member] | Geometric Brownian Motion [Member]</t>
        </is>
      </c>
      <c r="B35" s="4" t="inlineStr">
        <is>
          <t xml:space="preserve"> </t>
        </is>
      </c>
    </row>
    <row r="36">
      <c r="A36" s="3" t="inlineStr">
        <is>
          <t>Class of Warrant or Right [Line Items]</t>
        </is>
      </c>
      <c r="B36" s="4" t="inlineStr">
        <is>
          <t xml:space="preserve"> </t>
        </is>
      </c>
    </row>
    <row r="37">
      <c r="A37" s="4" t="inlineStr">
        <is>
          <t>Fair Value of Warrant Liabilities</t>
        </is>
      </c>
      <c r="B37" s="4" t="inlineStr">
        <is>
          <t xml:space="preserve"> </t>
        </is>
      </c>
    </row>
    <row r="38">
      <c r="A38" s="4" t="inlineStr">
        <is>
          <t>Probability of an event causing a warrant re-price [Member]</t>
        </is>
      </c>
      <c r="B38" s="4" t="inlineStr">
        <is>
          <t xml:space="preserve"> </t>
        </is>
      </c>
    </row>
    <row r="39">
      <c r="A39" s="3" t="inlineStr">
        <is>
          <t>Class of Warrant or Right [Line Items]</t>
        </is>
      </c>
      <c r="B39" s="4" t="inlineStr">
        <is>
          <t xml:space="preserve"> </t>
        </is>
      </c>
    </row>
    <row r="40">
      <c r="A40" s="4" t="inlineStr">
        <is>
          <t>Fair Value of Warrant Liabilities</t>
        </is>
      </c>
      <c r="B40" s="5" t="n">
        <v>25</v>
      </c>
    </row>
    <row r="41">
      <c r="A41" s="4" t="inlineStr">
        <is>
          <t>Probability of an event causing a warrant re-price [Member] | Geometric Brownian Motion [Member]</t>
        </is>
      </c>
      <c r="B41" s="4" t="inlineStr">
        <is>
          <t xml:space="preserve"> </t>
        </is>
      </c>
    </row>
    <row r="42">
      <c r="A42" s="3" t="inlineStr">
        <is>
          <t>Class of Warrant or Right [Line Items]</t>
        </is>
      </c>
      <c r="B42" s="4" t="inlineStr">
        <is>
          <t xml:space="preserve"> </t>
        </is>
      </c>
    </row>
    <row r="43">
      <c r="A43" s="4" t="inlineStr">
        <is>
          <t>Fair Value of Warrant Liabilities</t>
        </is>
      </c>
      <c r="B43" s="5"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Jun. 30, 2024</t>
        </is>
      </c>
      <c r="C1" s="2" t="inlineStr">
        <is>
          <t>Dec. 31, 2023</t>
        </is>
      </c>
    </row>
    <row r="2">
      <c r="A2" s="3" t="inlineStr">
        <is>
          <t>Schedule of Other Long-Term Liabilities [Abstract]</t>
        </is>
      </c>
      <c r="B2" s="4" t="inlineStr">
        <is>
          <t xml:space="preserve"> </t>
        </is>
      </c>
      <c r="C2" s="4" t="inlineStr">
        <is>
          <t xml:space="preserve"> </t>
        </is>
      </c>
    </row>
    <row r="3">
      <c r="A3" s="4" t="inlineStr">
        <is>
          <t>Asset retirement obligations</t>
        </is>
      </c>
      <c r="B3" s="6" t="n">
        <v>2299</v>
      </c>
      <c r="C3" s="6" t="n">
        <v>2230</v>
      </c>
    </row>
    <row r="4">
      <c r="A4" s="4" t="inlineStr">
        <is>
          <t>Other</t>
        </is>
      </c>
      <c r="B4" s="5" t="n">
        <v>1095</v>
      </c>
      <c r="C4" s="5" t="n">
        <v>5</v>
      </c>
    </row>
    <row r="5">
      <c r="A5" s="4" t="inlineStr">
        <is>
          <t>Total other long-term liabilities</t>
        </is>
      </c>
      <c r="B5" s="6" t="n">
        <v>3394</v>
      </c>
      <c r="C5" s="6" t="n">
        <v>2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0277</v>
      </c>
      <c r="C4" s="6" t="n">
        <v>-667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821</v>
      </c>
      <c r="C6" s="5" t="n">
        <v>12890</v>
      </c>
    </row>
    <row r="7">
      <c r="A7" s="4" t="inlineStr">
        <is>
          <t>Non-cash interest</t>
        </is>
      </c>
      <c r="B7" s="5" t="n">
        <v>3372</v>
      </c>
      <c r="C7" s="5" t="n">
        <v>686</v>
      </c>
    </row>
    <row r="8">
      <c r="A8" s="4" t="inlineStr">
        <is>
          <t>Paid-in-kind interest</t>
        </is>
      </c>
      <c r="B8" s="5" t="n">
        <v>4375</v>
      </c>
      <c r="C8" s="4" t="inlineStr">
        <is>
          <t xml:space="preserve"> </t>
        </is>
      </c>
    </row>
    <row r="9">
      <c r="A9" s="4" t="inlineStr">
        <is>
          <t>Loss on extinguishment of debt</t>
        </is>
      </c>
      <c r="B9" s="5" t="n">
        <v>3394</v>
      </c>
      <c r="C9" s="5" t="n">
        <v>1217</v>
      </c>
    </row>
    <row r="10">
      <c r="A10" s="4" t="inlineStr">
        <is>
          <t>Change in fair value – warrant liabilities</t>
        </is>
      </c>
      <c r="B10" s="5" t="n">
        <v>4906</v>
      </c>
      <c r="C10" s="4" t="inlineStr">
        <is>
          <t xml:space="preserve"> </t>
        </is>
      </c>
    </row>
    <row r="11">
      <c r="A11" s="4" t="inlineStr">
        <is>
          <t>Stock-based compensation</t>
        </is>
      </c>
      <c r="B11" s="5" t="n">
        <v>1317</v>
      </c>
      <c r="C11" s="5" t="n">
        <v>2853</v>
      </c>
    </row>
    <row r="12">
      <c r="A12" s="4" t="inlineStr">
        <is>
          <t>Loss on disposal of property and equipment</t>
        </is>
      </c>
      <c r="B12" s="5" t="n">
        <v>112</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5719</v>
      </c>
      <c r="C14" s="5" t="n">
        <v>11467</v>
      </c>
    </row>
    <row r="15">
      <c r="A15" s="4" t="inlineStr">
        <is>
          <t>Inventories</t>
        </is>
      </c>
      <c r="B15" s="5" t="n">
        <v>-2779</v>
      </c>
      <c r="C15" s="5" t="n">
        <v>-5061</v>
      </c>
    </row>
    <row r="16">
      <c r="A16" s="4" t="inlineStr">
        <is>
          <t>Prepaid expenses and other assets</t>
        </is>
      </c>
      <c r="B16" s="5" t="n">
        <v>4665</v>
      </c>
      <c r="C16" s="5" t="n">
        <v>2952</v>
      </c>
    </row>
    <row r="17">
      <c r="A17" s="4" t="inlineStr">
        <is>
          <t>Operating leases, net</t>
        </is>
      </c>
      <c r="B17" s="5" t="n">
        <v>-1340</v>
      </c>
      <c r="C17" s="5" t="n">
        <v>1315</v>
      </c>
    </row>
    <row r="18">
      <c r="A18" s="4" t="inlineStr">
        <is>
          <t>Accounts payable</t>
        </is>
      </c>
      <c r="B18" s="5" t="n">
        <v>-9522</v>
      </c>
      <c r="C18" s="5" t="n">
        <v>3304</v>
      </c>
    </row>
    <row r="19">
      <c r="A19" s="4" t="inlineStr">
        <is>
          <t>Accrued compensation</t>
        </is>
      </c>
      <c r="B19" s="5" t="n">
        <v>4122</v>
      </c>
      <c r="C19" s="5" t="n">
        <v>-2709</v>
      </c>
    </row>
    <row r="20">
      <c r="A20" s="4" t="inlineStr">
        <is>
          <t>Customer prepayments</t>
        </is>
      </c>
      <c r="B20" s="5" t="n">
        <v>-986</v>
      </c>
      <c r="C20" s="5" t="n">
        <v>1025</v>
      </c>
    </row>
    <row r="21">
      <c r="A21" s="4" t="inlineStr">
        <is>
          <t>Accrued rebates and allowances</t>
        </is>
      </c>
      <c r="B21" s="5" t="n">
        <v>-4608</v>
      </c>
      <c r="C21" s="5" t="n">
        <v>-3977</v>
      </c>
    </row>
    <row r="22">
      <c r="A22" s="4" t="inlineStr">
        <is>
          <t>Accrued warranty liabilities</t>
        </is>
      </c>
      <c r="B22" s="5" t="n">
        <v>-159</v>
      </c>
      <c r="C22" s="5" t="n">
        <v>5063</v>
      </c>
    </row>
    <row r="23">
      <c r="A23" s="4" t="inlineStr">
        <is>
          <t>Other accrued liabilities</t>
        </is>
      </c>
      <c r="B23" s="5" t="n">
        <v>-862</v>
      </c>
      <c r="C23" s="5" t="n">
        <v>-2372</v>
      </c>
    </row>
    <row r="24">
      <c r="A24" s="4" t="inlineStr">
        <is>
          <t>Net cash used in operating activities</t>
        </is>
      </c>
      <c r="B24" s="5" t="n">
        <v>-25730</v>
      </c>
      <c r="C24" s="5" t="n">
        <v>-38053</v>
      </c>
    </row>
    <row r="25">
      <c r="A25" s="3" t="inlineStr">
        <is>
          <t>Cash flows from investing activities:</t>
        </is>
      </c>
      <c r="B25" s="4" t="inlineStr">
        <is>
          <t xml:space="preserve"> </t>
        </is>
      </c>
      <c r="C25" s="4" t="inlineStr">
        <is>
          <t xml:space="preserve"> </t>
        </is>
      </c>
    </row>
    <row r="26">
      <c r="A26" s="4" t="inlineStr">
        <is>
          <t>Purchase of property and equipment</t>
        </is>
      </c>
      <c r="B26" s="5" t="n">
        <v>-5142</v>
      </c>
      <c r="C26" s="5" t="n">
        <v>-5443</v>
      </c>
    </row>
    <row r="27">
      <c r="A27" s="4" t="inlineStr">
        <is>
          <t>Investment in intangible assets</t>
        </is>
      </c>
      <c r="B27" s="5" t="n">
        <v>-111</v>
      </c>
      <c r="C27" s="5" t="n">
        <v>-380</v>
      </c>
    </row>
    <row r="28">
      <c r="A28" s="4" t="inlineStr">
        <is>
          <t>Net cash used in investing activities</t>
        </is>
      </c>
      <c r="B28" s="5" t="n">
        <v>-5253</v>
      </c>
      <c r="C28" s="5" t="n">
        <v>-5823</v>
      </c>
    </row>
    <row r="29">
      <c r="A29" s="3" t="inlineStr">
        <is>
          <t>Cash flows from financing activities:</t>
        </is>
      </c>
      <c r="B29" s="4" t="inlineStr">
        <is>
          <t xml:space="preserve"> </t>
        </is>
      </c>
      <c r="C29" s="4" t="inlineStr">
        <is>
          <t xml:space="preserve"> </t>
        </is>
      </c>
    </row>
    <row r="30">
      <c r="A30" s="4" t="inlineStr">
        <is>
          <t>Payments on term loan</t>
        </is>
      </c>
      <c r="B30" s="5" t="n">
        <v>-25000</v>
      </c>
      <c r="C30" s="5" t="n">
        <v>-24656</v>
      </c>
    </row>
    <row r="31">
      <c r="A31" s="4" t="inlineStr">
        <is>
          <t>Payments on revolving line of credit</t>
        </is>
      </c>
      <c r="B31" s="5" t="n">
        <v>-5000</v>
      </c>
      <c r="C31" s="4" t="inlineStr">
        <is>
          <t xml:space="preserve"> </t>
        </is>
      </c>
    </row>
    <row r="32">
      <c r="A32" s="4" t="inlineStr">
        <is>
          <t>Proceeds from related party loan</t>
        </is>
      </c>
      <c r="B32" s="5" t="n">
        <v>61000</v>
      </c>
      <c r="C32" s="4" t="inlineStr">
        <is>
          <t xml:space="preserve"> </t>
        </is>
      </c>
    </row>
    <row r="33">
      <c r="A33" s="4" t="inlineStr">
        <is>
          <t>Payments for debt issuance costs</t>
        </is>
      </c>
      <c r="B33" s="5" t="n">
        <v>-3466</v>
      </c>
      <c r="C33" s="5" t="n">
        <v>-2898</v>
      </c>
    </row>
    <row r="34">
      <c r="A34" s="4" t="inlineStr">
        <is>
          <t>Proceeds from stock offering</t>
        </is>
      </c>
      <c r="B34" s="4" t="inlineStr">
        <is>
          <t xml:space="preserve"> </t>
        </is>
      </c>
      <c r="C34" s="5" t="n">
        <v>60300</v>
      </c>
    </row>
    <row r="35">
      <c r="A35" s="4" t="inlineStr">
        <is>
          <t>Payments for public offering costs</t>
        </is>
      </c>
      <c r="B35" s="4" t="inlineStr">
        <is>
          <t xml:space="preserve"> </t>
        </is>
      </c>
      <c r="C35" s="5" t="n">
        <v>-3301</v>
      </c>
    </row>
    <row r="36">
      <c r="A36" s="4" t="inlineStr">
        <is>
          <t>Proportional Representation Preferred Linked Stock redemption fee</t>
        </is>
      </c>
      <c r="B36" s="4" t="inlineStr">
        <is>
          <t xml:space="preserve"> </t>
        </is>
      </c>
      <c r="C36" s="5" t="n">
        <v>-105</v>
      </c>
    </row>
    <row r="37">
      <c r="A37" s="4" t="inlineStr">
        <is>
          <t>Tax receivable agreement payments</t>
        </is>
      </c>
      <c r="B37" s="4" t="inlineStr">
        <is>
          <t xml:space="preserve"> </t>
        </is>
      </c>
      <c r="C37" s="5" t="n">
        <v>-269</v>
      </c>
    </row>
    <row r="38">
      <c r="A38" s="4" t="inlineStr">
        <is>
          <t>Net cash provided by financing activities</t>
        </is>
      </c>
      <c r="B38" s="5" t="n">
        <v>27534</v>
      </c>
      <c r="C38" s="5" t="n">
        <v>29071</v>
      </c>
    </row>
    <row r="39">
      <c r="A39" s="4" t="inlineStr">
        <is>
          <t>Net decrease in cash, cash equivalents and restricted cash</t>
        </is>
      </c>
      <c r="B39" s="5" t="n">
        <v>-3449</v>
      </c>
      <c r="C39" s="5" t="n">
        <v>-14805</v>
      </c>
    </row>
    <row r="40">
      <c r="A40" s="4" t="inlineStr">
        <is>
          <t>Cash, cash equivalents and restricted cash, beginning of the year</t>
        </is>
      </c>
      <c r="B40" s="5" t="n">
        <v>26857</v>
      </c>
      <c r="C40" s="5" t="n">
        <v>41754</v>
      </c>
    </row>
    <row r="41">
      <c r="A41" s="4" t="inlineStr">
        <is>
          <t>Cash, cash equivalents and restricted cash, end of the period</t>
        </is>
      </c>
      <c r="B41" s="5" t="n">
        <v>23408</v>
      </c>
      <c r="C41" s="5" t="n">
        <v>26949</v>
      </c>
    </row>
    <row r="42">
      <c r="A42" s="3" t="inlineStr">
        <is>
          <t>Supplemental disclosures of cash flow information:</t>
        </is>
      </c>
      <c r="B42" s="4" t="inlineStr">
        <is>
          <t xml:space="preserve"> </t>
        </is>
      </c>
      <c r="C42" s="4" t="inlineStr">
        <is>
          <t xml:space="preserve"> </t>
        </is>
      </c>
    </row>
    <row r="43">
      <c r="A43" s="4" t="inlineStr">
        <is>
          <t>Cash paid during the period for interest, net of amounts capitalized</t>
        </is>
      </c>
      <c r="B43" s="5" t="n">
        <v>203</v>
      </c>
      <c r="C43" s="5" t="n">
        <v>-226</v>
      </c>
    </row>
    <row r="44">
      <c r="A44" s="4" t="inlineStr">
        <is>
          <t>Cash paid during the period for income taxes</t>
        </is>
      </c>
      <c r="B44" s="5" t="n">
        <v>293</v>
      </c>
      <c r="C44" s="5" t="n">
        <v>281</v>
      </c>
    </row>
    <row r="45">
      <c r="A45" s="3" t="inlineStr">
        <is>
          <t>Supplemental schedule of non-cash investing and financing activities:</t>
        </is>
      </c>
      <c r="B45" s="4" t="inlineStr">
        <is>
          <t xml:space="preserve"> </t>
        </is>
      </c>
      <c r="C45" s="4" t="inlineStr">
        <is>
          <t xml:space="preserve"> </t>
        </is>
      </c>
    </row>
    <row r="46">
      <c r="A46" s="4" t="inlineStr">
        <is>
          <t>Property and equipment included in accounts payable</t>
        </is>
      </c>
      <c r="B46" s="6" t="n">
        <v>375</v>
      </c>
      <c r="C46" s="6" t="n">
        <v>3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Commitments and Contingencies (Details) - USD ($)</t>
        </is>
      </c>
      <c r="J1" s="2" t="inlineStr">
        <is>
          <t>3 Months Ended</t>
        </is>
      </c>
      <c r="L1" s="2" t="inlineStr">
        <is>
          <t>6 Months Ended</t>
        </is>
      </c>
    </row>
    <row r="2">
      <c r="B2" s="2" t="inlineStr">
        <is>
          <t>Aug. 01, 2025</t>
        </is>
      </c>
      <c r="C2" s="2" t="inlineStr">
        <is>
          <t>Feb. 01, 2025</t>
        </is>
      </c>
      <c r="D2" s="2" t="inlineStr">
        <is>
          <t>Aug. 01, 2024</t>
        </is>
      </c>
      <c r="E2" s="2" t="inlineStr">
        <is>
          <t>Jun. 20, 2024</t>
        </is>
      </c>
      <c r="F2" s="2" t="inlineStr">
        <is>
          <t>Apr. 16, 2024</t>
        </is>
      </c>
      <c r="G2" s="2" t="inlineStr">
        <is>
          <t>Jan. 26, 2024</t>
        </is>
      </c>
      <c r="H2" s="2" t="inlineStr">
        <is>
          <t>Apr. 03, 2023</t>
        </is>
      </c>
      <c r="I2" s="2" t="inlineStr">
        <is>
          <t>Dec. 16, 2022</t>
        </is>
      </c>
      <c r="J2" s="2" t="inlineStr">
        <is>
          <t>Jun. 30, 2024</t>
        </is>
      </c>
      <c r="K2" s="2" t="inlineStr">
        <is>
          <t>Jun. 30, 2023</t>
        </is>
      </c>
      <c r="L2" s="2" t="inlineStr">
        <is>
          <t>Jun. 30, 2024</t>
        </is>
      </c>
      <c r="M2" s="2" t="inlineStr">
        <is>
          <t>Jun. 30, 2023</t>
        </is>
      </c>
      <c r="N2" s="2" t="inlineStr">
        <is>
          <t>Jan.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25000</v>
      </c>
      <c r="K4" s="6" t="n">
        <v>1661000</v>
      </c>
      <c r="L4" s="6" t="n">
        <v>1317000</v>
      </c>
      <c r="M4" s="6" t="n">
        <v>2853000</v>
      </c>
      <c r="N4" s="4" t="inlineStr">
        <is>
          <t xml:space="preserve"> </t>
        </is>
      </c>
    </row>
    <row r="5">
      <c r="A5" s="4" t="inlineStr">
        <is>
          <t>Received for partial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300000</v>
      </c>
    </row>
    <row r="6">
      <c r="A6" s="4" t="inlineStr">
        <is>
          <t>Net operating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8000000</v>
      </c>
      <c r="M6" s="4" t="inlineStr">
        <is>
          <t xml:space="preserve"> </t>
        </is>
      </c>
      <c r="N6" s="4" t="inlineStr">
        <is>
          <t xml:space="preserve"> </t>
        </is>
      </c>
    </row>
    <row r="7">
      <c r="A7" s="4" t="inlineStr">
        <is>
          <t>Unpaid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laintiffs seek damages value</t>
        </is>
      </c>
      <c r="B8" s="4" t="inlineStr">
        <is>
          <t xml:space="preserve"> </t>
        </is>
      </c>
      <c r="C8" s="4" t="inlineStr">
        <is>
          <t xml:space="preserve"> </t>
        </is>
      </c>
      <c r="D8" s="4" t="inlineStr">
        <is>
          <t xml:space="preserve"> </t>
        </is>
      </c>
      <c r="E8" s="4" t="inlineStr">
        <is>
          <t xml:space="preserve"> </t>
        </is>
      </c>
      <c r="F8" s="6" t="n">
        <v>2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nt</t>
        </is>
      </c>
      <c r="B9" s="4" t="inlineStr">
        <is>
          <t xml:space="preserve"> </t>
        </is>
      </c>
      <c r="C9" s="4" t="inlineStr">
        <is>
          <t xml:space="preserve"> </t>
        </is>
      </c>
      <c r="D9" s="4" t="inlineStr">
        <is>
          <t xml:space="preserve"> </t>
        </is>
      </c>
      <c r="E9" s="4" t="inlineStr">
        <is>
          <t xml:space="preserve"> </t>
        </is>
      </c>
      <c r="F9" s="6" t="n">
        <v>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noHol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laintiffs seek damag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payment</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0</v>
      </c>
      <c r="K16" s="4" t="inlineStr">
        <is>
          <t xml:space="preserve"> </t>
        </is>
      </c>
      <c r="L16" s="5" t="n">
        <v>200000</v>
      </c>
      <c r="M16" s="4" t="inlineStr">
        <is>
          <t xml:space="preserve"> </t>
        </is>
      </c>
      <c r="N16" s="4" t="inlineStr">
        <is>
          <t xml:space="preserve"> </t>
        </is>
      </c>
    </row>
    <row r="17">
      <c r="A17" s="4" t="inlineStr">
        <is>
          <t>Senior Leadership Team Special Recognition Bon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00000</v>
      </c>
      <c r="M19" s="4" t="inlineStr">
        <is>
          <t xml:space="preserve"> </t>
        </is>
      </c>
      <c r="N19" s="4" t="inlineStr">
        <is>
          <t xml:space="preserve"> </t>
        </is>
      </c>
    </row>
    <row r="20">
      <c r="A20" s="4" t="inlineStr">
        <is>
          <t>Settled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der amount</t>
        </is>
      </c>
      <c r="B22" s="4" t="inlineStr">
        <is>
          <t xml:space="preserve"> </t>
        </is>
      </c>
      <c r="C22" s="4" t="inlineStr">
        <is>
          <t xml:space="preserve"> </t>
        </is>
      </c>
      <c r="D22" s="4" t="inlineStr">
        <is>
          <t xml:space="preserve"> </t>
        </is>
      </c>
      <c r="E22" s="6" t="n">
        <v>7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special recognition bonus payable</t>
        </is>
      </c>
      <c r="B25" s="10" t="n">
        <v>0.7</v>
      </c>
      <c r="C25" s="10" t="n">
        <v>0.2</v>
      </c>
      <c r="D25" s="10"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3">
    <mergeCell ref="A1:A2"/>
    <mergeCell ref="J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3 Months Ended</t>
        </is>
      </c>
      <c r="C1" s="2" t="inlineStr">
        <is>
          <t>6 Months Ended</t>
        </is>
      </c>
    </row>
    <row r="2">
      <c r="B2" s="2" t="inlineStr">
        <is>
          <t>Jun. 30, 2024</t>
        </is>
      </c>
      <c r="C2" s="2" t="inlineStr">
        <is>
          <t>Jun. 30, 2024</t>
        </is>
      </c>
    </row>
    <row r="3">
      <c r="A3" s="4" t="inlineStr">
        <is>
          <t>Purple LLC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Rent expense</t>
        </is>
      </c>
      <c r="B5" s="11" t="n">
        <v>0.3</v>
      </c>
      <c r="C5" s="11"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33" customWidth="1" min="3" max="3"/>
    <col width="32" customWidth="1" min="4" max="4"/>
    <col width="21" customWidth="1" min="5" max="5"/>
  </cols>
  <sheetData>
    <row r="1">
      <c r="A1" s="1" t="inlineStr">
        <is>
          <t>Stockholders’ Equity (Details) $ / shares in Units, shares in Thousands, $ in Millions</t>
        </is>
      </c>
      <c r="B1" s="2" t="inlineStr">
        <is>
          <t>6 Months Ended</t>
        </is>
      </c>
    </row>
    <row r="2">
      <c r="B2" s="2" t="inlineStr">
        <is>
          <t>Jun. 30, 2024 $ / shares shares</t>
        </is>
      </c>
      <c r="C2" s="2" t="inlineStr">
        <is>
          <t>Jun. 27, 2024 USD ($) $ / shares</t>
        </is>
      </c>
      <c r="D2" s="2" t="inlineStr">
        <is>
          <t>Jan. 23, 2024 $ / shares shares</t>
        </is>
      </c>
      <c r="E2" s="2" t="inlineStr">
        <is>
          <t>Dec. 31, 2023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Preferred stock were designated (in Dollars) | $</t>
        </is>
      </c>
      <c r="B4" s="4" t="inlineStr">
        <is>
          <t xml:space="preserve"> </t>
        </is>
      </c>
      <c r="C4" s="11" t="n">
        <v>0.3</v>
      </c>
      <c r="D4" s="4" t="inlineStr">
        <is>
          <t xml:space="preserve"> </t>
        </is>
      </c>
      <c r="E4" s="4" t="inlineStr">
        <is>
          <t xml:space="preserve"> </t>
        </is>
      </c>
    </row>
    <row r="5">
      <c r="A5" s="4" t="inlineStr">
        <is>
          <t>Current NOL (in Dollars) | $</t>
        </is>
      </c>
      <c r="B5" s="4" t="inlineStr">
        <is>
          <t xml:space="preserve"> </t>
        </is>
      </c>
      <c r="C5" s="6" t="n">
        <v>238</v>
      </c>
      <c r="D5" s="4" t="inlineStr">
        <is>
          <t xml:space="preserve"> </t>
        </is>
      </c>
      <c r="E5" s="4" t="inlineStr">
        <is>
          <t xml:space="preserve"> </t>
        </is>
      </c>
    </row>
    <row r="6">
      <c r="A6" s="4" t="inlineStr">
        <is>
          <t>Exercise warrants percentage</t>
        </is>
      </c>
      <c r="B6" s="9" t="n">
        <v>0.499</v>
      </c>
      <c r="C6" s="4" t="inlineStr">
        <is>
          <t xml:space="preserve"> </t>
        </is>
      </c>
      <c r="D6" s="4" t="inlineStr">
        <is>
          <t xml:space="preserve"> </t>
        </is>
      </c>
      <c r="E6" s="4" t="inlineStr">
        <is>
          <t xml:space="preserve"> </t>
        </is>
      </c>
    </row>
    <row r="7">
      <c r="A7" s="4" t="inlineStr">
        <is>
          <t>Unexercised sponsor warrants</t>
        </is>
      </c>
      <c r="B7" s="4" t="inlineStr">
        <is>
          <t xml:space="preserve"> </t>
        </is>
      </c>
      <c r="C7" s="4" t="inlineStr">
        <is>
          <t xml:space="preserve"> </t>
        </is>
      </c>
      <c r="D7" s="5" t="n">
        <v>20000</v>
      </c>
      <c r="E7" s="4" t="inlineStr">
        <is>
          <t xml:space="preserve"> </t>
        </is>
      </c>
    </row>
    <row r="8">
      <c r="A8" s="4" t="inlineStr">
        <is>
          <t>Purple LLC [Member]</t>
        </is>
      </c>
      <c r="B8" s="4" t="inlineStr">
        <is>
          <t xml:space="preserve"> </t>
        </is>
      </c>
      <c r="C8" s="4" t="inlineStr">
        <is>
          <t xml:space="preserve"> </t>
        </is>
      </c>
      <c r="D8" s="4" t="inlineStr">
        <is>
          <t xml:space="preserve"> </t>
        </is>
      </c>
      <c r="E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row>
    <row r="10">
      <c r="A10" s="4" t="inlineStr">
        <is>
          <t>Noncontrolling interest percentage</t>
        </is>
      </c>
      <c r="B10" s="9" t="n">
        <v>0.002</v>
      </c>
      <c r="C10" s="4" t="inlineStr">
        <is>
          <t xml:space="preserve"> </t>
        </is>
      </c>
      <c r="D10" s="4" t="inlineStr">
        <is>
          <t xml:space="preserve"> </t>
        </is>
      </c>
      <c r="E10" s="9" t="n">
        <v>0.002</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Warrants issued</t>
        </is>
      </c>
      <c r="B13" s="5" t="n">
        <v>20000</v>
      </c>
      <c r="C13" s="4" t="inlineStr">
        <is>
          <t xml:space="preserve"> </t>
        </is>
      </c>
      <c r="D13" s="5" t="n">
        <v>20000</v>
      </c>
      <c r="E13" s="4" t="inlineStr">
        <is>
          <t xml:space="preserve"> </t>
        </is>
      </c>
    </row>
    <row r="14">
      <c r="A14" s="4" t="inlineStr">
        <is>
          <t>Warrants exercisable price per share (in Dollars per share) | $ / shares</t>
        </is>
      </c>
      <c r="B14" s="8" t="n">
        <v>0.01</v>
      </c>
      <c r="C14" s="4" t="inlineStr">
        <is>
          <t xml:space="preserve"> </t>
        </is>
      </c>
      <c r="D14" s="4" t="inlineStr">
        <is>
          <t xml:space="preserve"> </t>
        </is>
      </c>
      <c r="E14" s="4" t="inlineStr">
        <is>
          <t xml:space="preserve"> </t>
        </is>
      </c>
    </row>
    <row r="15">
      <c r="A15" s="4" t="inlineStr">
        <is>
          <t>Sponsor Warrants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Warrants issued</t>
        </is>
      </c>
      <c r="B17" s="5" t="n">
        <v>12800</v>
      </c>
      <c r="C17" s="4" t="inlineStr">
        <is>
          <t xml:space="preserve"> </t>
        </is>
      </c>
      <c r="D17" s="4" t="inlineStr">
        <is>
          <t xml:space="preserve"> </t>
        </is>
      </c>
      <c r="E17" s="4" t="inlineStr">
        <is>
          <t xml:space="preserve"> </t>
        </is>
      </c>
    </row>
    <row r="18">
      <c r="A18" s="4" t="inlineStr">
        <is>
          <t>Unexercised sponsor warrants</t>
        </is>
      </c>
      <c r="B18" s="5" t="n">
        <v>1900</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Trading days</t>
        </is>
      </c>
      <c r="B21" s="5" t="n">
        <v>20</v>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Trading days</t>
        </is>
      </c>
      <c r="B24" s="5" t="n">
        <v>30</v>
      </c>
      <c r="C24" s="4" t="inlineStr">
        <is>
          <t xml:space="preserve"> </t>
        </is>
      </c>
      <c r="D24" s="4" t="inlineStr">
        <is>
          <t xml:space="preserve"> </t>
        </is>
      </c>
      <c r="E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Common stock authorized</t>
        </is>
      </c>
      <c r="B27" s="5" t="n">
        <v>210000</v>
      </c>
      <c r="C27" s="4" t="inlineStr">
        <is>
          <t xml:space="preserve"> </t>
        </is>
      </c>
      <c r="D27" s="4" t="inlineStr">
        <is>
          <t xml:space="preserve"> </t>
        </is>
      </c>
      <c r="E27" s="5" t="n">
        <v>210000</v>
      </c>
    </row>
    <row r="28">
      <c r="A28" s="4" t="inlineStr">
        <is>
          <t>Vote for each share</t>
        </is>
      </c>
      <c r="B28" s="4" t="inlineStr">
        <is>
          <t>one</t>
        </is>
      </c>
      <c r="C28" s="4" t="inlineStr">
        <is>
          <t xml:space="preserve"> </t>
        </is>
      </c>
      <c r="D28" s="4" t="inlineStr">
        <is>
          <t xml:space="preserve"> </t>
        </is>
      </c>
      <c r="E28" s="4" t="inlineStr">
        <is>
          <t xml:space="preserve"> </t>
        </is>
      </c>
    </row>
    <row r="29">
      <c r="A29" s="4" t="inlineStr">
        <is>
          <t>Common stock, shares outstanding</t>
        </is>
      </c>
      <c r="B29" s="5" t="n">
        <v>107503</v>
      </c>
      <c r="C29" s="4" t="inlineStr">
        <is>
          <t xml:space="preserve"> </t>
        </is>
      </c>
      <c r="D29" s="4" t="inlineStr">
        <is>
          <t xml:space="preserve"> </t>
        </is>
      </c>
      <c r="E29" s="5" t="n">
        <v>105507</v>
      </c>
    </row>
    <row r="30">
      <c r="A30" s="4" t="inlineStr">
        <is>
          <t>Warrants exercisable price per share (in Dollars per share) | $ / shares</t>
        </is>
      </c>
      <c r="B30" s="11" t="n">
        <v>1.5</v>
      </c>
      <c r="C30" s="4" t="inlineStr">
        <is>
          <t xml:space="preserve"> </t>
        </is>
      </c>
      <c r="D30" s="4" t="inlineStr">
        <is>
          <t xml:space="preserve"> </t>
        </is>
      </c>
      <c r="E30" s="4" t="inlineStr">
        <is>
          <t xml:space="preserve"> </t>
        </is>
      </c>
    </row>
    <row r="31">
      <c r="A31" s="4" t="inlineStr">
        <is>
          <t>Class A Common Stock [Member] | Warrant [Member]</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Warrants exercisable price per share (in Dollars per share) | $ / shares</t>
        </is>
      </c>
      <c r="B33" s="6" t="n">
        <v>24</v>
      </c>
      <c r="C33" s="4" t="inlineStr">
        <is>
          <t xml:space="preserve"> </t>
        </is>
      </c>
      <c r="D33" s="11" t="n">
        <v>1.5</v>
      </c>
      <c r="E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row>
    <row r="36">
      <c r="A36" s="4" t="inlineStr">
        <is>
          <t>Common stock authorized</t>
        </is>
      </c>
      <c r="B36" s="5" t="n">
        <v>90000</v>
      </c>
      <c r="C36" s="4" t="inlineStr">
        <is>
          <t xml:space="preserve"> </t>
        </is>
      </c>
      <c r="D36" s="4" t="inlineStr">
        <is>
          <t xml:space="preserve"> </t>
        </is>
      </c>
      <c r="E36" s="5" t="n">
        <v>90000</v>
      </c>
    </row>
    <row r="37">
      <c r="A37" s="4" t="inlineStr">
        <is>
          <t>Common stock, shares outstanding</t>
        </is>
      </c>
      <c r="B37" s="5" t="n">
        <v>205</v>
      </c>
      <c r="C37" s="4" t="inlineStr">
        <is>
          <t xml:space="preserve"> </t>
        </is>
      </c>
      <c r="D37" s="4" t="inlineStr">
        <is>
          <t xml:space="preserve"> </t>
        </is>
      </c>
      <c r="E37" s="5" t="n">
        <v>205</v>
      </c>
    </row>
    <row r="38">
      <c r="A38" s="4" t="inlineStr">
        <is>
          <t>Series C Preferred Shares [Member]</t>
        </is>
      </c>
      <c r="B38" s="4" t="inlineStr">
        <is>
          <t xml:space="preserve"> </t>
        </is>
      </c>
      <c r="C38" s="4" t="inlineStr">
        <is>
          <t xml:space="preserve"> </t>
        </is>
      </c>
      <c r="D38" s="4" t="inlineStr">
        <is>
          <t xml:space="preserve"> </t>
        </is>
      </c>
      <c r="E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row>
    <row r="40">
      <c r="A40" s="4" t="inlineStr">
        <is>
          <t>Per share (in Dollars per share) | $ / shares</t>
        </is>
      </c>
      <c r="B40" s="4" t="inlineStr">
        <is>
          <t xml:space="preserve"> </t>
        </is>
      </c>
      <c r="C40" s="7" t="n">
        <v>0.0001</v>
      </c>
      <c r="D40" s="4" t="inlineStr">
        <is>
          <t xml:space="preserve"> </t>
        </is>
      </c>
      <c r="E40" s="4" t="inlineStr">
        <is>
          <t xml:space="preserve"> </t>
        </is>
      </c>
    </row>
    <row r="41">
      <c r="A41" s="4" t="inlineStr">
        <is>
          <t>Purchase price per share (in Dollars per share) | $ / shares</t>
        </is>
      </c>
      <c r="B41" s="8" t="n">
        <v>2.75</v>
      </c>
      <c r="C41" s="4" t="inlineStr">
        <is>
          <t xml:space="preserve"> </t>
        </is>
      </c>
      <c r="D41" s="4" t="inlineStr">
        <is>
          <t xml:space="preserve"> </t>
        </is>
      </c>
      <c r="E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row>
    <row r="44">
      <c r="A44" s="4" t="inlineStr">
        <is>
          <t>Preferred stock authorized</t>
        </is>
      </c>
      <c r="B44" s="5" t="n">
        <v>5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e taxes</t>
        </is>
      </c>
      <c r="B4" s="11" t="n">
        <v>0.1</v>
      </c>
      <c r="C4" s="11" t="n">
        <v>0.1</v>
      </c>
    </row>
    <row r="5">
      <c r="A5" s="4" t="inlineStr">
        <is>
          <t>Income (loss) before income taxes</t>
        </is>
      </c>
      <c r="B5" s="11" t="n">
        <v>50.2</v>
      </c>
      <c r="C5" s="11" t="n">
        <v>66.59999999999999</v>
      </c>
    </row>
    <row r="6">
      <c r="A6" s="4" t="inlineStr">
        <is>
          <t>Effective tax rate</t>
        </is>
      </c>
      <c r="B6" s="4" t="inlineStr">
        <is>
          <t>(0.22%)</t>
        </is>
      </c>
      <c r="C6" s="4" t="inlineStr">
        <is>
          <t>(0.22%)</t>
        </is>
      </c>
    </row>
    <row r="7">
      <c r="A7" s="4" t="inlineStr">
        <is>
          <t>Statutory federal rate</t>
        </is>
      </c>
      <c r="B7" s="10" t="n">
        <v>0.21</v>
      </c>
      <c r="C7" s="4" t="inlineStr">
        <is>
          <t xml:space="preserve"> </t>
        </is>
      </c>
    </row>
    <row r="8">
      <c r="A8" s="4" t="inlineStr">
        <is>
          <t>Net cash saving percentage</t>
        </is>
      </c>
      <c r="B8" s="10" t="n">
        <v>0.8</v>
      </c>
      <c r="C8" s="4" t="inlineStr">
        <is>
          <t xml:space="preserve"> </t>
        </is>
      </c>
    </row>
    <row r="9">
      <c r="A9" s="4" t="inlineStr">
        <is>
          <t>Estimated future cash tax, percentage</t>
        </is>
      </c>
      <c r="B9" s="10" t="n">
        <v>0.8</v>
      </c>
      <c r="C9" s="4" t="inlineStr">
        <is>
          <t xml:space="preserve"> </t>
        </is>
      </c>
    </row>
    <row r="10">
      <c r="A10" s="4" t="inlineStr">
        <is>
          <t>Unrecognized tax benefits</t>
        </is>
      </c>
      <c r="B10" s="11" t="n">
        <v>0.9</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Common Share [Line Items]</t>
        </is>
      </c>
      <c r="B3" s="4" t="inlineStr">
        <is>
          <t xml:space="preserve"> </t>
        </is>
      </c>
      <c r="C3" s="4" t="inlineStr">
        <is>
          <t xml:space="preserve"> </t>
        </is>
      </c>
      <c r="D3" s="4" t="inlineStr">
        <is>
          <t xml:space="preserve"> </t>
        </is>
      </c>
      <c r="E3" s="4" t="inlineStr">
        <is>
          <t xml:space="preserve"> </t>
        </is>
      </c>
    </row>
    <row r="4">
      <c r="A4" s="4" t="inlineStr">
        <is>
          <t>Converted shares issued</t>
        </is>
      </c>
      <c r="B4" s="12" t="n">
        <v>22.7</v>
      </c>
      <c r="C4" s="4" t="inlineStr">
        <is>
          <t xml:space="preserve"> </t>
        </is>
      </c>
      <c r="D4" s="5" t="n">
        <v>25</v>
      </c>
      <c r="E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Net Loss Per Common Share [Line Items]</t>
        </is>
      </c>
      <c r="B6" s="4" t="inlineStr">
        <is>
          <t xml:space="preserve"> </t>
        </is>
      </c>
      <c r="C6" s="4" t="inlineStr">
        <is>
          <t xml:space="preserve"> </t>
        </is>
      </c>
      <c r="D6" s="4" t="inlineStr">
        <is>
          <t xml:space="preserve"> </t>
        </is>
      </c>
      <c r="E6" s="4" t="inlineStr">
        <is>
          <t xml:space="preserve"> </t>
        </is>
      </c>
    </row>
    <row r="7">
      <c r="A7" s="4" t="inlineStr">
        <is>
          <t>Warrants stock options</t>
        </is>
      </c>
      <c r="B7" s="4" t="inlineStr">
        <is>
          <t xml:space="preserve"> </t>
        </is>
      </c>
      <c r="C7" s="6" t="n">
        <v>3</v>
      </c>
      <c r="D7" s="4" t="inlineStr">
        <is>
          <t xml:space="preserve"> </t>
        </is>
      </c>
      <c r="E7" s="11" t="n">
        <v>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chedule of Basic and Diluted Weighted Average Shares Outstanding and Net Loss Per Share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urple Innovation, Inc. – basic (in Dollars)</t>
        </is>
      </c>
      <c r="B4" s="6" t="n">
        <v>27</v>
      </c>
      <c r="C4" s="6" t="n">
        <v>-40487</v>
      </c>
      <c r="D4" s="6" t="n">
        <v>-50277</v>
      </c>
      <c r="E4" s="6" t="n">
        <v>-66420</v>
      </c>
    </row>
    <row r="5">
      <c r="A5" s="4" t="inlineStr">
        <is>
          <t>Less – net loss attributed to noncontrolling interest (in Dollars)</t>
        </is>
      </c>
      <c r="B5" s="5" t="n">
        <v>-36</v>
      </c>
      <c r="C5" s="4" t="inlineStr">
        <is>
          <t xml:space="preserve"> </t>
        </is>
      </c>
      <c r="D5" s="4" t="inlineStr">
        <is>
          <t xml:space="preserve"> </t>
        </is>
      </c>
      <c r="E5" s="4" t="inlineStr">
        <is>
          <t xml:space="preserve"> </t>
        </is>
      </c>
    </row>
    <row r="6">
      <c r="A6" s="4" t="inlineStr">
        <is>
          <t>Net loss attributable to Purple Innovation, Inc. – diluted (in Dollars)</t>
        </is>
      </c>
      <c r="B6" s="6" t="n">
        <v>-9</v>
      </c>
      <c r="C6" s="6" t="n">
        <v>-40487</v>
      </c>
      <c r="D6" s="6" t="n">
        <v>-50277</v>
      </c>
      <c r="E6" s="6" t="n">
        <v>-6642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basic</t>
        </is>
      </c>
      <c r="B8" s="5" t="n">
        <v>107489</v>
      </c>
      <c r="C8" s="5" t="n">
        <v>105079</v>
      </c>
      <c r="D8" s="5" t="n">
        <v>106755</v>
      </c>
      <c r="E8" s="5" t="n">
        <v>101760</v>
      </c>
    </row>
    <row r="9">
      <c r="A9" s="4" t="inlineStr">
        <is>
          <t>Add – dilutive effect of Class B shares</t>
        </is>
      </c>
      <c r="B9" s="5" t="n">
        <v>205</v>
      </c>
      <c r="C9" s="4" t="inlineStr">
        <is>
          <t xml:space="preserve"> </t>
        </is>
      </c>
      <c r="D9" s="4" t="inlineStr">
        <is>
          <t xml:space="preserve"> </t>
        </is>
      </c>
      <c r="E9" s="4" t="inlineStr">
        <is>
          <t xml:space="preserve"> </t>
        </is>
      </c>
    </row>
    <row r="10">
      <c r="A10" s="4" t="inlineStr">
        <is>
          <t>Add – dilutive effect of equity securities</t>
        </is>
      </c>
      <c r="B10" s="5" t="n">
        <v>85</v>
      </c>
      <c r="C10" s="4" t="inlineStr">
        <is>
          <t xml:space="preserve"> </t>
        </is>
      </c>
      <c r="D10" s="4" t="inlineStr">
        <is>
          <t xml:space="preserve"> </t>
        </is>
      </c>
      <c r="E10" s="4" t="inlineStr">
        <is>
          <t xml:space="preserve"> </t>
        </is>
      </c>
    </row>
    <row r="11">
      <c r="A11" s="4" t="inlineStr">
        <is>
          <t>Weighted average shares—diluted</t>
        </is>
      </c>
      <c r="B11" s="5" t="n">
        <v>107779</v>
      </c>
      <c r="C11" s="5" t="n">
        <v>105079</v>
      </c>
      <c r="D11" s="5" t="n">
        <v>106755</v>
      </c>
      <c r="E11" s="5" t="n">
        <v>101760</v>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6" t="n">
        <v>0</v>
      </c>
      <c r="C13" s="8" t="n">
        <v>-0.39</v>
      </c>
      <c r="D13" s="8" t="n">
        <v>-0.47</v>
      </c>
      <c r="E13" s="8" t="n">
        <v>-0.65</v>
      </c>
    </row>
    <row r="14">
      <c r="A14" s="4" t="inlineStr">
        <is>
          <t>Diluted (in Dollars per share)</t>
        </is>
      </c>
      <c r="B14" s="6" t="n">
        <v>0</v>
      </c>
      <c r="C14" s="8" t="n">
        <v>-0.39</v>
      </c>
      <c r="D14" s="8" t="n">
        <v>-0.47</v>
      </c>
      <c r="E14" s="8" t="n">
        <v>-0.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 Compensation Pla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in Shares)</t>
        </is>
      </c>
      <c r="B4" s="5" t="n">
        <v>2200000</v>
      </c>
      <c r="C4" s="4" t="inlineStr">
        <is>
          <t xml:space="preserve"> </t>
        </is>
      </c>
      <c r="D4" s="5" t="n">
        <v>2200000</v>
      </c>
      <c r="E4" s="4" t="inlineStr">
        <is>
          <t xml:space="preserve"> </t>
        </is>
      </c>
    </row>
    <row r="5">
      <c r="A5" s="4" t="inlineStr">
        <is>
          <t>Stock option expense</t>
        </is>
      </c>
      <c r="B5" s="4" t="inlineStr">
        <is>
          <t xml:space="preserve"> </t>
        </is>
      </c>
      <c r="C5" s="6" t="n">
        <v>100</v>
      </c>
      <c r="D5" s="4" t="inlineStr">
        <is>
          <t xml:space="preserve"> </t>
        </is>
      </c>
      <c r="E5" s="6" t="n">
        <v>400</v>
      </c>
    </row>
    <row r="6">
      <c r="A6" s="4" t="inlineStr">
        <is>
          <t>Unrecognized stock compensation period</t>
        </is>
      </c>
      <c r="B6" s="4" t="inlineStr">
        <is>
          <t xml:space="preserve"> </t>
        </is>
      </c>
      <c r="C6" s="4" t="inlineStr">
        <is>
          <t xml:space="preserve"> </t>
        </is>
      </c>
      <c r="D6" s="4" t="inlineStr">
        <is>
          <t>9 months 18 days</t>
        </is>
      </c>
      <c r="E6" s="4" t="inlineStr">
        <is>
          <t xml:space="preserve"> </t>
        </is>
      </c>
    </row>
    <row r="7">
      <c r="A7" s="4" t="inlineStr">
        <is>
          <t>Granted restricted stock shares (in Shares)</t>
        </is>
      </c>
      <c r="B7" s="4" t="inlineStr">
        <is>
          <t xml:space="preserve"> </t>
        </is>
      </c>
      <c r="C7" s="4" t="inlineStr">
        <is>
          <t xml:space="preserve"> </t>
        </is>
      </c>
      <c r="D7" s="5" t="n">
        <v>400000</v>
      </c>
      <c r="E7" s="4" t="inlineStr">
        <is>
          <t xml:space="preserve"> </t>
        </is>
      </c>
    </row>
    <row r="8">
      <c r="A8" s="4" t="inlineStr">
        <is>
          <t>Stock-based compensation expense</t>
        </is>
      </c>
      <c r="B8" s="6" t="n">
        <v>825</v>
      </c>
      <c r="C8" s="5" t="n">
        <v>1661</v>
      </c>
      <c r="D8" s="6" t="n">
        <v>1317</v>
      </c>
      <c r="E8" s="5" t="n">
        <v>2853</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shares for restricted stock (in Shares)</t>
        </is>
      </c>
      <c r="B11" s="4" t="inlineStr">
        <is>
          <t xml:space="preserve"> </t>
        </is>
      </c>
      <c r="C11" s="4" t="inlineStr">
        <is>
          <t xml:space="preserve"> </t>
        </is>
      </c>
      <c r="D11" s="5" t="n">
        <v>1828000</v>
      </c>
      <c r="E11" s="4" t="inlineStr">
        <is>
          <t xml:space="preserve"> </t>
        </is>
      </c>
    </row>
    <row r="12">
      <c r="A12" s="4" t="inlineStr">
        <is>
          <t>Granted restricted stock shares (in Shares)</t>
        </is>
      </c>
      <c r="B12" s="4" t="inlineStr">
        <is>
          <t xml:space="preserve"> </t>
        </is>
      </c>
      <c r="C12" s="4" t="inlineStr">
        <is>
          <t xml:space="preserve"> </t>
        </is>
      </c>
      <c r="D12" s="5" t="n">
        <v>582000</v>
      </c>
      <c r="E12" s="4" t="inlineStr">
        <is>
          <t xml:space="preserve"> </t>
        </is>
      </c>
    </row>
    <row r="13">
      <c r="A13" s="4" t="inlineStr">
        <is>
          <t>Weighted average grant date fair value (in Dollars per share)</t>
        </is>
      </c>
      <c r="B13" s="4" t="inlineStr">
        <is>
          <t xml:space="preserve"> </t>
        </is>
      </c>
      <c r="C13" s="4" t="inlineStr">
        <is>
          <t xml:space="preserve"> </t>
        </is>
      </c>
      <c r="D13" s="8" t="n">
        <v>1.03</v>
      </c>
      <c r="E13" s="4" t="inlineStr">
        <is>
          <t xml:space="preserve"> </t>
        </is>
      </c>
    </row>
    <row r="14">
      <c r="A14" s="4" t="inlineStr">
        <is>
          <t>Stock-based compensation expense</t>
        </is>
      </c>
      <c r="B14" s="5" t="n">
        <v>800</v>
      </c>
      <c r="C14" s="6" t="n">
        <v>900</v>
      </c>
      <c r="D14" s="6" t="n">
        <v>1300</v>
      </c>
      <c r="E14" s="6" t="n">
        <v>1800</v>
      </c>
    </row>
    <row r="15">
      <c r="A15" s="4" t="inlineStr">
        <is>
          <t>Minimum [Member] | 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 average grant date fair value (in Dollars per share)</t>
        </is>
      </c>
      <c r="B17" s="4" t="inlineStr">
        <is>
          <t xml:space="preserve"> </t>
        </is>
      </c>
      <c r="C17" s="4" t="inlineStr">
        <is>
          <t xml:space="preserve"> </t>
        </is>
      </c>
      <c r="D17" s="6" t="n">
        <v>1</v>
      </c>
      <c r="E17" s="4" t="inlineStr">
        <is>
          <t xml:space="preserve"> </t>
        </is>
      </c>
    </row>
    <row r="18">
      <c r="A18" s="4" t="inlineStr">
        <is>
          <t>Maximum [Member] | 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 average grant date fair value (in Dollars per share)</t>
        </is>
      </c>
      <c r="B20" s="4" t="inlineStr">
        <is>
          <t xml:space="preserve"> </t>
        </is>
      </c>
      <c r="C20" s="4" t="inlineStr">
        <is>
          <t xml:space="preserve"> </t>
        </is>
      </c>
      <c r="D20" s="8" t="n">
        <v>1.13</v>
      </c>
      <c r="E20" s="4" t="inlineStr">
        <is>
          <t xml:space="preserve"> </t>
        </is>
      </c>
    </row>
    <row r="21">
      <c r="A21" s="4" t="inlineStr">
        <is>
          <t>2017 Equity Incentive Plan [Member] | Restricted Stock Units (RSU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tock compensation period</t>
        </is>
      </c>
      <c r="B23" s="4" t="inlineStr">
        <is>
          <t xml:space="preserve"> </t>
        </is>
      </c>
      <c r="C23" s="4" t="inlineStr">
        <is>
          <t xml:space="preserve"> </t>
        </is>
      </c>
      <c r="D23" s="4" t="inlineStr">
        <is>
          <t>1 year 7 months 6 days</t>
        </is>
      </c>
      <c r="E23" s="4" t="inlineStr">
        <is>
          <t xml:space="preserve"> </t>
        </is>
      </c>
    </row>
    <row r="24">
      <c r="A24" s="4" t="inlineStr">
        <is>
          <t>Unrecognized stock compensation</t>
        </is>
      </c>
      <c r="B24" s="6" t="n">
        <v>5200</v>
      </c>
      <c r="C24" s="4" t="inlineStr">
        <is>
          <t xml:space="preserve"> </t>
        </is>
      </c>
      <c r="D24" s="6" t="n">
        <v>5200</v>
      </c>
      <c r="E24" s="4" t="inlineStr">
        <is>
          <t xml:space="preserve"> </t>
        </is>
      </c>
    </row>
    <row r="25">
      <c r="A25" s="4" t="inlineStr">
        <is>
          <t>2017 Equity Incentive Plan [Member] | Class A Common Stock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Fair value of stock options vested</t>
        </is>
      </c>
      <c r="B27" s="4" t="inlineStr">
        <is>
          <t xml:space="preserve"> </t>
        </is>
      </c>
      <c r="C27" s="4" t="inlineStr">
        <is>
          <t xml:space="preserve"> </t>
        </is>
      </c>
      <c r="D27" s="6" t="n">
        <v>100</v>
      </c>
      <c r="E2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Total Stock Option Activity - Equity Option [Member]</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Options, outstanding beginning | shares</t>
        </is>
      </c>
      <c r="B4" s="5" t="n">
        <v>863000</v>
      </c>
    </row>
    <row r="5">
      <c r="A5" s="4" t="inlineStr">
        <is>
          <t>Weighted Average Exercise Price, Options outstanding beginning | $ / shares</t>
        </is>
      </c>
      <c r="B5" s="8" t="n">
        <v>8.130000000000001</v>
      </c>
    </row>
    <row r="6">
      <c r="A6" s="4" t="inlineStr">
        <is>
          <t>Weighted Average Remaining Contractual Term in Years, Options outstanding beginning</t>
        </is>
      </c>
      <c r="B6" s="4" t="inlineStr">
        <is>
          <t>2 years 2 months 12 days</t>
        </is>
      </c>
    </row>
    <row r="7">
      <c r="A7" s="4" t="inlineStr">
        <is>
          <t>Intrinsic Value, Options outstanding beginning | $</t>
        </is>
      </c>
      <c r="B7" s="4" t="inlineStr">
        <is>
          <t xml:space="preserve"> </t>
        </is>
      </c>
    </row>
    <row r="8">
      <c r="A8" s="4" t="inlineStr">
        <is>
          <t>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in Years, Granted</t>
        </is>
      </c>
      <c r="B10" s="4" t="inlineStr">
        <is>
          <t xml:space="preserve"> </t>
        </is>
      </c>
    </row>
    <row r="11">
      <c r="A11" s="4" t="inlineStr">
        <is>
          <t>Intrinsic Value, Granted | $</t>
        </is>
      </c>
      <c r="B11" s="4" t="inlineStr">
        <is>
          <t xml:space="preserve"> </t>
        </is>
      </c>
    </row>
    <row r="12">
      <c r="A12" s="4" t="inlineStr">
        <is>
          <t>Option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in Years, Exercised</t>
        </is>
      </c>
      <c r="B14" s="4" t="inlineStr">
        <is>
          <t xml:space="preserve"> </t>
        </is>
      </c>
    </row>
    <row r="15">
      <c r="A15" s="4" t="inlineStr">
        <is>
          <t>Intrinsic Value,Exercised | $</t>
        </is>
      </c>
      <c r="B15" s="4" t="inlineStr">
        <is>
          <t xml:space="preserve"> </t>
        </is>
      </c>
    </row>
    <row r="16">
      <c r="A16" s="4" t="inlineStr">
        <is>
          <t>Options, Forfeited | shares</t>
        </is>
      </c>
      <c r="B16" s="5" t="n">
        <v>-309000</v>
      </c>
    </row>
    <row r="17">
      <c r="A17" s="4" t="inlineStr">
        <is>
          <t>Weighted Average Exercise Price, Forfeited | $ / shares</t>
        </is>
      </c>
      <c r="B17" s="8" t="n">
        <v>9.69</v>
      </c>
    </row>
    <row r="18">
      <c r="A18" s="4" t="inlineStr">
        <is>
          <t>Weighted Average Remaining Contractual Term in Years, Forfeited</t>
        </is>
      </c>
      <c r="B18" s="4" t="inlineStr">
        <is>
          <t xml:space="preserve"> </t>
        </is>
      </c>
    </row>
    <row r="19">
      <c r="A19" s="4" t="inlineStr">
        <is>
          <t>Intrinsic Value, Forfeited | $</t>
        </is>
      </c>
      <c r="B19" s="4" t="inlineStr">
        <is>
          <t xml:space="preserve"> </t>
        </is>
      </c>
    </row>
    <row r="20">
      <c r="A20" s="4" t="inlineStr">
        <is>
          <t>Options, outstanding ending | shares</t>
        </is>
      </c>
      <c r="B20" s="5" t="n">
        <v>554000</v>
      </c>
    </row>
    <row r="21">
      <c r="A21" s="4" t="inlineStr">
        <is>
          <t>Weighted Average Exercise Price, Options outstanding ending | $ / shares</t>
        </is>
      </c>
      <c r="B21" s="8" t="n">
        <v>7.27</v>
      </c>
    </row>
    <row r="22">
      <c r="A22" s="4" t="inlineStr">
        <is>
          <t>Weighted Average Remaining Contractual Term in Years, Options outstanding ending</t>
        </is>
      </c>
      <c r="B22" s="4" t="inlineStr">
        <is>
          <t>2 years 7 months 6 days</t>
        </is>
      </c>
    </row>
    <row r="23">
      <c r="A23" s="4" t="inlineStr">
        <is>
          <t>Intrinsic Value, Options outstanding ending | $</t>
        </is>
      </c>
      <c r="B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6 Months Ended</t>
        </is>
      </c>
    </row>
    <row r="2">
      <c r="B2" s="2" t="inlineStr">
        <is>
          <t>Jun. 30, 2024 USD ($) $ / shares shares</t>
        </is>
      </c>
    </row>
    <row r="3">
      <c r="A3" s="4" t="inlineStr">
        <is>
          <t>6.82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Exercise Prices | $ / shares</t>
        </is>
      </c>
      <c r="B5" s="6" t="n">
        <v>6820</v>
      </c>
    </row>
    <row r="6">
      <c r="A6" s="4" t="inlineStr">
        <is>
          <t>Options Outstanding Number of Options Outstanding</t>
        </is>
      </c>
      <c r="B6" s="5" t="n">
        <v>500</v>
      </c>
    </row>
    <row r="7">
      <c r="A7" s="4" t="inlineStr">
        <is>
          <t>Options Outstanding Weighted Average Remaining Life (Years)</t>
        </is>
      </c>
      <c r="B7" s="4" t="inlineStr">
        <is>
          <t>2 years 9 months 18 days</t>
        </is>
      </c>
    </row>
    <row r="8">
      <c r="A8" s="4" t="inlineStr">
        <is>
          <t>Options Exercisable, Number of Options Exercisable</t>
        </is>
      </c>
      <c r="B8" s="5" t="n">
        <v>333</v>
      </c>
    </row>
    <row r="9">
      <c r="A9" s="4" t="inlineStr">
        <is>
          <t>Options Exercisable, Weighted Average Remaining Life (Years)</t>
        </is>
      </c>
      <c r="B9" s="4" t="inlineStr">
        <is>
          <t>2 years 9 months 18 days</t>
        </is>
      </c>
    </row>
    <row r="10">
      <c r="A10" s="4" t="inlineStr">
        <is>
          <t>Options Exercisable, Intrinsic Value | $</t>
        </is>
      </c>
      <c r="B10" s="4" t="inlineStr">
        <is>
          <t xml:space="preserve"> </t>
        </is>
      </c>
    </row>
    <row r="11">
      <c r="A11" s="4" t="inlineStr">
        <is>
          <t>7.99 [Member]</t>
        </is>
      </c>
      <c r="B11" s="4" t="inlineStr">
        <is>
          <t xml:space="preserve"> </t>
        </is>
      </c>
    </row>
    <row r="12">
      <c r="A12" s="3" t="inlineStr">
        <is>
          <t>Share-Based Compensation Arrangement by Share-Based Payment Award [Line Items]</t>
        </is>
      </c>
      <c r="B12" s="4" t="inlineStr">
        <is>
          <t xml:space="preserve"> </t>
        </is>
      </c>
    </row>
    <row r="13">
      <c r="A13" s="4" t="inlineStr">
        <is>
          <t>Options Outstanding, Exercise Prices | $ / shares</t>
        </is>
      </c>
      <c r="B13" s="6" t="n">
        <v>7990</v>
      </c>
    </row>
    <row r="14">
      <c r="A14" s="4" t="inlineStr">
        <is>
          <t>Options Outstanding Number of Options Outstanding</t>
        </is>
      </c>
      <c r="B14" s="5" t="n">
        <v>19</v>
      </c>
    </row>
    <row r="15">
      <c r="A15" s="4" t="inlineStr">
        <is>
          <t>Options Outstanding Weighted Average Remaining Life (Years)</t>
        </is>
      </c>
      <c r="B15" s="4" t="inlineStr">
        <is>
          <t>4 months 24 days</t>
        </is>
      </c>
    </row>
    <row r="16">
      <c r="A16" s="4" t="inlineStr">
        <is>
          <t>Options Exercisable, Number of Options Exercisable</t>
        </is>
      </c>
      <c r="B16" s="5" t="n">
        <v>19</v>
      </c>
    </row>
    <row r="17">
      <c r="A17" s="4" t="inlineStr">
        <is>
          <t>Options Exercisable, Weighted Average Remaining Life (Years)</t>
        </is>
      </c>
      <c r="B17" s="4" t="inlineStr">
        <is>
          <t>4 months 24 days</t>
        </is>
      </c>
    </row>
    <row r="18">
      <c r="A18" s="4" t="inlineStr">
        <is>
          <t>Options Exercisable, Intrinsic Value | $</t>
        </is>
      </c>
      <c r="B18" s="4" t="inlineStr">
        <is>
          <t xml:space="preserve"> </t>
        </is>
      </c>
    </row>
    <row r="19">
      <c r="A19" s="4" t="inlineStr">
        <is>
          <t>13.12 [Member]</t>
        </is>
      </c>
      <c r="B19" s="4" t="inlineStr">
        <is>
          <t xml:space="preserve"> </t>
        </is>
      </c>
    </row>
    <row r="20">
      <c r="A20" s="3" t="inlineStr">
        <is>
          <t>Share-Based Compensation Arrangement by Share-Based Payment Award [Line Items]</t>
        </is>
      </c>
      <c r="B20" s="4" t="inlineStr">
        <is>
          <t xml:space="preserve"> </t>
        </is>
      </c>
    </row>
    <row r="21">
      <c r="A21" s="4" t="inlineStr">
        <is>
          <t>Options Outstanding, Exercise Prices | $ / shares</t>
        </is>
      </c>
      <c r="B21" s="6" t="n">
        <v>13120</v>
      </c>
    </row>
    <row r="22">
      <c r="A22" s="4" t="inlineStr">
        <is>
          <t>Options Outstanding Number of Options Outstanding</t>
        </is>
      </c>
      <c r="B22" s="5" t="n">
        <v>35</v>
      </c>
    </row>
    <row r="23">
      <c r="A23" s="4" t="inlineStr">
        <is>
          <t>Options Outstanding Weighted Average Remaining Life (Years)</t>
        </is>
      </c>
      <c r="B23" s="4" t="inlineStr">
        <is>
          <t>10 months 24 days</t>
        </is>
      </c>
    </row>
    <row r="24">
      <c r="A24" s="4" t="inlineStr">
        <is>
          <t>Options Exercisable, Number of Options Exercisable</t>
        </is>
      </c>
      <c r="B24" s="5" t="n">
        <v>35</v>
      </c>
    </row>
    <row r="25">
      <c r="A25" s="4" t="inlineStr">
        <is>
          <t>Options Exercisable, Weighted Average Remaining Life (Years)</t>
        </is>
      </c>
      <c r="B25" s="4" t="inlineStr">
        <is>
          <t>10 months 24 days</t>
        </is>
      </c>
    </row>
    <row r="26">
      <c r="A26" s="4" t="inlineStr">
        <is>
          <t>Options Exercisable, Intrinsic Value | $</t>
        </is>
      </c>
      <c r="B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Unvested Stock Option Activity</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ptions, Nonvested beginning | shares</t>
        </is>
      </c>
      <c r="B4" s="5" t="n">
        <v>337000</v>
      </c>
    </row>
    <row r="5">
      <c r="A5" s="4" t="inlineStr">
        <is>
          <t>Weighted Average Grant Date Fair Value, Nonvested beginning | $ / shares</t>
        </is>
      </c>
      <c r="B5" s="8" t="n">
        <v>0.41</v>
      </c>
    </row>
    <row r="6">
      <c r="A6" s="4" t="inlineStr">
        <is>
          <t>Options, Granted | shares</t>
        </is>
      </c>
      <c r="B6" s="4" t="inlineStr">
        <is>
          <t xml:space="preserve"> </t>
        </is>
      </c>
    </row>
    <row r="7">
      <c r="A7" s="4" t="inlineStr">
        <is>
          <t>Weighted Average Grant Date Fair Value, Granted | $ / shares</t>
        </is>
      </c>
      <c r="B7" s="4" t="inlineStr">
        <is>
          <t xml:space="preserve"> </t>
        </is>
      </c>
    </row>
    <row r="8">
      <c r="A8" s="4" t="inlineStr">
        <is>
          <t>Options, Vested | shares</t>
        </is>
      </c>
      <c r="B8" s="5" t="n">
        <v>-170000</v>
      </c>
    </row>
    <row r="9">
      <c r="A9" s="4" t="inlineStr">
        <is>
          <t>Weighted Average Grant Date Fair Value, Vested | $ / shares</t>
        </is>
      </c>
      <c r="B9" s="8" t="n">
        <v>0.59</v>
      </c>
    </row>
    <row r="10">
      <c r="A10" s="4" t="inlineStr">
        <is>
          <t>Options, Forfeited | shares</t>
        </is>
      </c>
      <c r="B10" s="4" t="inlineStr">
        <is>
          <t xml:space="preserve"> </t>
        </is>
      </c>
    </row>
    <row r="11">
      <c r="A11" s="4" t="inlineStr">
        <is>
          <t>Weighted Average Grant Date Fair Value, Forfeited | $ / shares</t>
        </is>
      </c>
      <c r="B11" s="4" t="inlineStr">
        <is>
          <t xml:space="preserve"> </t>
        </is>
      </c>
    </row>
    <row r="12">
      <c r="A12" s="4" t="inlineStr">
        <is>
          <t>Options, Nonvested ending | shares</t>
        </is>
      </c>
      <c r="B12" s="5" t="n">
        <v>167000</v>
      </c>
    </row>
    <row r="13">
      <c r="A13" s="4" t="inlineStr">
        <is>
          <t>Weighted Average Grant Date Fair Value, Nonvested ending | $ / shares</t>
        </is>
      </c>
      <c r="B13" s="8" t="n">
        <v>0.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Purple Innovation, Inc.’s
mission is to help people feel and live better through innovative comfort solutions. Purple Innovation, Inc. collectively
with its subsidiary (the “Company” or “Purple Inc.”) is an omni-channel Company that began a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Details) - Schedule of Weighted Average Stock - Employee Restricted Stock Units [Member]</t>
        </is>
      </c>
      <c r="B1" s="2" t="inlineStr">
        <is>
          <t>6 Months Ended</t>
        </is>
      </c>
    </row>
    <row r="2">
      <c r="B2" s="2" t="inlineStr">
        <is>
          <t>Jun. 30, 2024 $ / shares</t>
        </is>
      </c>
    </row>
    <row r="3">
      <c r="A3" s="3" t="inlineStr">
        <is>
          <t>Equity Compensation Plans (Details) - Schedule of Weighted Average Stock [Line Items]</t>
        </is>
      </c>
      <c r="B3" s="4" t="inlineStr">
        <is>
          <t xml:space="preserve"> </t>
        </is>
      </c>
    </row>
    <row r="4">
      <c r="A4" s="4" t="inlineStr">
        <is>
          <t>Trading price of common stock on measurement date (in Dollars per share)</t>
        </is>
      </c>
      <c r="B4" s="11" t="n">
        <v>1.5</v>
      </c>
    </row>
    <row r="5">
      <c r="A5" s="4" t="inlineStr">
        <is>
          <t>Risk free interest rate</t>
        </is>
      </c>
      <c r="B5" s="9" t="n">
        <v>0.0446</v>
      </c>
    </row>
    <row r="6">
      <c r="A6" s="4" t="inlineStr">
        <is>
          <t>Expected life in years</t>
        </is>
      </c>
      <c r="B6" s="4" t="inlineStr">
        <is>
          <t>3 years</t>
        </is>
      </c>
    </row>
    <row r="7">
      <c r="A7" s="4" t="inlineStr">
        <is>
          <t>Expected volatility</t>
        </is>
      </c>
      <c r="B7" s="9" t="n">
        <v>0.971</v>
      </c>
    </row>
    <row r="8">
      <c r="A8" s="4" t="inlineStr">
        <is>
          <t>Expected dividend yield</t>
        </is>
      </c>
      <c r="B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Restricted Stock Unit Activity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ptions at beginning | shares</t>
        </is>
      </c>
      <c r="B4" s="5" t="n">
        <v>3057000</v>
      </c>
    </row>
    <row r="5">
      <c r="A5" s="4" t="inlineStr">
        <is>
          <t>Weighted Average Grant Date Fair Value, Nonvested restricted stock units as of beginning | $ / shares</t>
        </is>
      </c>
      <c r="B5" s="8" t="n">
        <v>2.97</v>
      </c>
    </row>
    <row r="6">
      <c r="A6" s="4" t="inlineStr">
        <is>
          <t>Options, Granted | shares</t>
        </is>
      </c>
      <c r="B6" s="5" t="n">
        <v>1828000</v>
      </c>
    </row>
    <row r="7">
      <c r="A7" s="4" t="inlineStr">
        <is>
          <t>Weighted Average Grant Date Fair Value, Granted | $ / shares</t>
        </is>
      </c>
      <c r="B7" s="8" t="n">
        <v>1.03</v>
      </c>
    </row>
    <row r="8">
      <c r="A8" s="4" t="inlineStr">
        <is>
          <t>Options, Vested | shares</t>
        </is>
      </c>
      <c r="B8" s="5" t="n">
        <v>-582000</v>
      </c>
    </row>
    <row r="9">
      <c r="A9" s="4" t="inlineStr">
        <is>
          <t>Weighted Average Grant Date Fair Value, Vested | $ / shares</t>
        </is>
      </c>
      <c r="B9" s="8" t="n">
        <v>3.87</v>
      </c>
    </row>
    <row r="10">
      <c r="A10" s="4" t="inlineStr">
        <is>
          <t>Options, Forfeited | shares</t>
        </is>
      </c>
      <c r="B10" s="5" t="n">
        <v>-260000</v>
      </c>
    </row>
    <row r="11">
      <c r="A11" s="4" t="inlineStr">
        <is>
          <t>Weighted Average Grant Date Fair Value, Forfeited | $ / shares</t>
        </is>
      </c>
      <c r="B11" s="8" t="n">
        <v>3.44</v>
      </c>
    </row>
    <row r="12">
      <c r="A12" s="4" t="inlineStr">
        <is>
          <t>Options at ending | shares</t>
        </is>
      </c>
      <c r="B12" s="5" t="n">
        <v>4043000</v>
      </c>
    </row>
    <row r="13">
      <c r="A13" s="4" t="inlineStr">
        <is>
          <t>Weighted Average Grant Date Fair Value, Nonvested restricted stock units as of ending | $ / shares</t>
        </is>
      </c>
      <c r="B13" s="8" t="n">
        <v>1.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Details) - Schedule of Non-Cash Stock Compensation and Statement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non-cash stock-based compensation</t>
        </is>
      </c>
      <c r="B4" s="6" t="n">
        <v>825</v>
      </c>
      <c r="C4" s="6" t="n">
        <v>1661</v>
      </c>
      <c r="D4" s="6" t="n">
        <v>1317</v>
      </c>
      <c r="E4" s="6" t="n">
        <v>285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non-cash stock-based compensation</t>
        </is>
      </c>
      <c r="B7" s="5" t="n">
        <v>103</v>
      </c>
      <c r="C7" s="5" t="n">
        <v>23</v>
      </c>
      <c r="D7" s="5" t="n">
        <v>190</v>
      </c>
      <c r="E7" s="5" t="n">
        <v>98</v>
      </c>
    </row>
    <row r="8">
      <c r="A8" s="4" t="inlineStr">
        <is>
          <t>Marketing and Sal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non-cash stock-based compensation</t>
        </is>
      </c>
      <c r="B10" s="5" t="n">
        <v>128</v>
      </c>
      <c r="C10" s="5" t="n">
        <v>240</v>
      </c>
      <c r="D10" s="5" t="n">
        <v>224</v>
      </c>
      <c r="E10" s="5" t="n">
        <v>215</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non-cash stock-based compensation</t>
        </is>
      </c>
      <c r="B13" s="5" t="n">
        <v>514</v>
      </c>
      <c r="C13" s="5" t="n">
        <v>1332</v>
      </c>
      <c r="D13" s="5" t="n">
        <v>755</v>
      </c>
      <c r="E13" s="5" t="n">
        <v>2452</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non-cash stock-based compensation</t>
        </is>
      </c>
      <c r="B16" s="6" t="n">
        <v>80</v>
      </c>
      <c r="C16" s="6" t="n">
        <v>66</v>
      </c>
      <c r="D16" s="6" t="n">
        <v>148</v>
      </c>
      <c r="E16" s="6" t="n">
        <v>8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Employee Retirement Plan (Details) - USD ($) $ in Million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Employee Retirement Plan [Line Items]</t>
        </is>
      </c>
      <c r="B3" s="4" t="inlineStr">
        <is>
          <t xml:space="preserve"> </t>
        </is>
      </c>
      <c r="C3" s="4" t="inlineStr">
        <is>
          <t xml:space="preserve"> </t>
        </is>
      </c>
      <c r="D3" s="4" t="inlineStr">
        <is>
          <t xml:space="preserve"> </t>
        </is>
      </c>
      <c r="E3" s="4" t="inlineStr">
        <is>
          <t xml:space="preserve"> </t>
        </is>
      </c>
    </row>
    <row r="4">
      <c r="A4" s="4" t="inlineStr">
        <is>
          <t>Employee contributions percentage</t>
        </is>
      </c>
      <c r="B4" s="4" t="inlineStr">
        <is>
          <t xml:space="preserve"> </t>
        </is>
      </c>
      <c r="C4" s="4" t="inlineStr">
        <is>
          <t xml:space="preserve"> </t>
        </is>
      </c>
      <c r="D4" s="10" t="n">
        <v>0.05</v>
      </c>
      <c r="E4" s="4" t="inlineStr">
        <is>
          <t xml:space="preserve"> </t>
        </is>
      </c>
    </row>
    <row r="5">
      <c r="A5" s="4" t="inlineStr">
        <is>
          <t>Postemployment Retirement Benefits [Member]</t>
        </is>
      </c>
      <c r="B5" s="4" t="inlineStr">
        <is>
          <t xml:space="preserve"> </t>
        </is>
      </c>
      <c r="C5" s="4" t="inlineStr">
        <is>
          <t xml:space="preserve"> </t>
        </is>
      </c>
      <c r="D5" s="4" t="inlineStr">
        <is>
          <t xml:space="preserve"> </t>
        </is>
      </c>
      <c r="E5" s="4" t="inlineStr">
        <is>
          <t xml:space="preserve"> </t>
        </is>
      </c>
    </row>
    <row r="6">
      <c r="A6" s="3" t="inlineStr">
        <is>
          <t>Employee Retirement Plan [Line Items]</t>
        </is>
      </c>
      <c r="B6" s="4" t="inlineStr">
        <is>
          <t xml:space="preserve"> </t>
        </is>
      </c>
      <c r="C6" s="4" t="inlineStr">
        <is>
          <t xml:space="preserve"> </t>
        </is>
      </c>
      <c r="D6" s="4" t="inlineStr">
        <is>
          <t xml:space="preserve"> </t>
        </is>
      </c>
      <c r="E6" s="4" t="inlineStr">
        <is>
          <t xml:space="preserve"> </t>
        </is>
      </c>
    </row>
    <row r="7">
      <c r="A7" s="4" t="inlineStr">
        <is>
          <t>Contribution expense</t>
        </is>
      </c>
      <c r="B7" s="6" t="n">
        <v>1</v>
      </c>
      <c r="C7" s="11" t="n">
        <v>0.9</v>
      </c>
      <c r="D7" s="11" t="n">
        <v>2.1</v>
      </c>
      <c r="E7" s="11" t="n">
        <v>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31, 2024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Insurance settlement amount</t>
        </is>
      </c>
      <c r="B4" s="11" t="n">
        <v>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densed consolidated
financial statements include the accounts of Purple Inc., its controlled subsidiary Purple LLC, and Purple LLC’s wholly owned subsidiary
Advanced Comfort Technologies, Inc., dba Intellibed (“Intellibed”). All intercompany balances and transactions have been
eliminated in consolidation. As of June 30, 2024, Purple Inc. held 99.8% of the common units of Purple LLC and Purple LLC Class B Unit
holders held 0.2%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3.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4 are not necessarily indicative of the results to be expected for the fiscal year ending December 31, 2024
or for any other interim period or other future year.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4, Purple Inc. had a 99.8% economic interest in Purple LLC and consolidated
100% of Purple LLC’s assets, liabilities and results of operations in the Company’s unaudited condensed consolidated financial
statements contained herein. The holders of Class B Units of Purple LLC (“Class B Units”) held 0.2% of the economic interest
in Purple LLC as of June 30, 2024. For further discussion see Note 15 —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the allowance for credit
losses, valuation of inventories, sales returns, warranty returns, fair value of assets acquired and liabilities assumed in business combinations,
impairment reviews of long-lived assets and definite-lived intangible asset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classification Certain amounts in the prior
year condensed consolidated balance sheet have been reclassified to conform to the current year’s presentation with no effect
on previously reported net (loss) income, cash flows or stockholders’ equity. Accrued compensation, previously included in the
condensed consolidated balance sheet within other current liabilities, is now presented separately. Recent Accounting
Pronouncements Enhanced Segment Disclosures In November 2023, the Financial
Accounting Standards Board (the “FASB”) issued ASU 2023-07, Segment Reporting (Topic 280): Improvements to Reportable
Segment Disclosures, Improvements to Income
Tax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4</t>
        </is>
      </c>
    </row>
    <row r="3">
      <c r="A3" s="3" t="inlineStr">
        <is>
          <t>Acquisition [Abstract]</t>
        </is>
      </c>
      <c r="B3" s="4" t="inlineStr">
        <is>
          <t xml:space="preserve"> </t>
        </is>
      </c>
    </row>
    <row r="4">
      <c r="A4" s="4" t="inlineStr">
        <is>
          <t>Acquisition</t>
        </is>
      </c>
      <c r="B4" s="4" t="inlineStr">
        <is>
          <t>3. Acquisition The Company acquired Intellibed,
a premium sleep and health wellness company, in August 2022. The acquisition date fair value of the consideration transferred for Intellibed
was $28.2 million. Included in this amount was $1.5 million for the fair value of contingent consideration related to 1.5 million shares
of Class A common stock issuable to Intellibed security holders if the closing price of the Company’s stock did not equal or exceed
certain thresholds during the period beginning on the six-month anniversary of the closing date and ending on the 18-month anniversary
of the closing date. The contingent shares were valued using a Monte-Carlo simulation model. Because the contingent consideration was
payable with a fixed number of shares of the Company’s Class A common stock, it was classified as equity and did not require remeasurement
in subsequent periods. During March 2024, the Company issued 1.5 million shares of Class A common stock to Intellibed security holders
since the Company’s stock price did not meet any of the indicated thresholds during the contingenc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1:18Z</dcterms:created>
  <dcterms:modified xmlns:dcterms="http://purl.org/dc/terms/" xmlns:xsi="http://www.w3.org/2001/XMLSchema-instance" xsi:type="dcterms:W3CDTF">2024-08-05T20:01:18Z</dcterms:modified>
</cp:coreProperties>
</file>